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_);(#,##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80"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true</t>
        </is>
      </c>
    </row>
    <row r="6">
      <c r="A6" s="4" t="inlineStr">
        <is>
          <t>Amendment Description</t>
        </is>
      </c>
      <c r="B6" s="4" t="inlineStr">
        <is>
          <t>The Registrant is filing this Form N-CSR/A to amend the Form N-CSR for the period ended May 31, 2024 originally filed with the Securities and Exchange Commission on July 31, 2024, to correct tagging in the Tailored Shareholder Reports for all series of the Registrant.
Other than the aforementioned revisions, this amendment does not amend, update or change any other items or disclosures found the original Form N-CSR filing for the Registrant submitted on July 31, 2024.</t>
        </is>
      </c>
    </row>
    <row r="7">
      <c r="A7" s="4" t="inlineStr">
        <is>
          <t>Registrant Name</t>
        </is>
      </c>
      <c r="B7" s="4" t="inlineStr">
        <is>
          <t>AMANA MUTUAL FUNDS TRUST</t>
        </is>
      </c>
    </row>
    <row r="8">
      <c r="A8" s="4" t="inlineStr">
        <is>
          <t>Entity Central Index Key</t>
        </is>
      </c>
      <c r="B8" s="4" t="inlineStr">
        <is>
          <t>0000766285</t>
        </is>
      </c>
    </row>
    <row r="9">
      <c r="A9" s="4" t="inlineStr">
        <is>
          <t>Entity Investment Company Type</t>
        </is>
      </c>
      <c r="B9" s="4" t="inlineStr">
        <is>
          <t>N-1A</t>
        </is>
      </c>
    </row>
    <row r="10">
      <c r="A10" s="4" t="inlineStr">
        <is>
          <t>Document Period End Date</t>
        </is>
      </c>
      <c r="B10"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May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true</t>
        </is>
      </c>
    </row>
    <row r="6">
      <c r="A6" s="4" t="inlineStr">
        <is>
          <t>Amendment Description</t>
        </is>
      </c>
      <c r="B6" s="4" t="inlineStr">
        <is>
          <t>The Registrant is filing this Form N-CSR/A to amend the Form N-CSR for the period ended May 31, 2024 originally filed with the Securities and Exchange Commission on July 31, 2024, to correct tagging in the Tailored Shareholder Reports for all series of the Registrant.
Other than the aforementioned revisions, this amendment does not amend, update or change any other items or disclosures found the original Form N-CSR filing for the Registrant submitted on July 31, 2024.</t>
        </is>
      </c>
    </row>
    <row r="7">
      <c r="A7" s="4" t="inlineStr">
        <is>
          <t>Registrant Name</t>
        </is>
      </c>
      <c r="B7" s="4" t="inlineStr">
        <is>
          <t>AMANA MUTUAL FUNDS TRUST</t>
        </is>
      </c>
    </row>
    <row r="8">
      <c r="A8" s="4" t="inlineStr">
        <is>
          <t>Entity Central Index Key</t>
        </is>
      </c>
      <c r="B8" s="4" t="inlineStr">
        <is>
          <t>0000766285</t>
        </is>
      </c>
    </row>
    <row r="9">
      <c r="A9" s="4" t="inlineStr">
        <is>
          <t>Entity Investment Company Type</t>
        </is>
      </c>
      <c r="B9" s="4" t="inlineStr">
        <is>
          <t>N-1A</t>
        </is>
      </c>
    </row>
    <row r="10">
      <c r="A10" s="4" t="inlineStr">
        <is>
          <t>Document Period End Date</t>
        </is>
      </c>
      <c r="B10" s="4" t="inlineStr">
        <is>
          <t>May 31,  2024</t>
        </is>
      </c>
    </row>
    <row r="11">
      <c r="A11" s="4" t="inlineStr">
        <is>
          <t>C000131515</t>
        </is>
      </c>
      <c r="B11" s="4" t="inlineStr">
        <is>
          <t xml:space="preserve"> </t>
        </is>
      </c>
    </row>
    <row r="12">
      <c r="A12" s="3" t="inlineStr">
        <is>
          <t>Shareholder Report [Line Items]</t>
        </is>
      </c>
      <c r="B12" s="4" t="inlineStr">
        <is>
          <t xml:space="preserve"> </t>
        </is>
      </c>
    </row>
    <row r="13">
      <c r="A13" s="4" t="inlineStr">
        <is>
          <t>Fund Name</t>
        </is>
      </c>
      <c r="B13" s="4" t="inlineStr">
        <is>
          <t>Amana Developing World Fund</t>
        </is>
      </c>
    </row>
    <row r="14">
      <c r="A14" s="4" t="inlineStr">
        <is>
          <t>Class Name</t>
        </is>
      </c>
      <c r="B14" s="4" t="inlineStr">
        <is>
          <t>INSTITUTIONAL SHARES</t>
        </is>
      </c>
    </row>
    <row r="15">
      <c r="A15" s="4" t="inlineStr">
        <is>
          <t>Trading Symbol</t>
        </is>
      </c>
      <c r="B15" s="4" t="inlineStr">
        <is>
          <t>AMIDX</t>
        </is>
      </c>
    </row>
    <row r="16">
      <c r="A16" s="4" t="inlineStr">
        <is>
          <t>Annual or Semi-Annual Statement [Text Block]</t>
        </is>
      </c>
      <c r="B16" s="4" t="inlineStr">
        <is>
          <t>This Annual Shareholder Report contains important information about the Amana Developing World Fund for the period of June 1, 2023 to May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saturna.com/amana/developing-world-fund investorservices saturna.com</t>
        </is>
      </c>
    </row>
    <row r="19">
      <c r="A19" s="4" t="inlineStr">
        <is>
          <t>Additional Information Phone Number</t>
        </is>
      </c>
      <c r="B19" s="4" t="inlineStr">
        <is>
          <t>1-800-728-8762</t>
        </is>
      </c>
    </row>
    <row r="20">
      <c r="A20" s="4" t="inlineStr">
        <is>
          <t>Additional Information Email</t>
        </is>
      </c>
      <c r="B20" s="4" t="inlineStr">
        <is>
          <t>&amp;lt;span style="box-sizing: border-box; color: rgb(68, 68, 68); display: inline; flex-wrap: nowrap; font-size: 10.6667px; font-weight: 400; grid-area: auto; line-height: 16px; margin: 0px; overflow: visible; text-align: left;"&gt;investorservices@saturna.com&amp;lt;/span&gt;</t>
        </is>
      </c>
    </row>
    <row r="21">
      <c r="A21" s="4" t="inlineStr">
        <is>
          <t>Additional Information Website</t>
        </is>
      </c>
      <c r="B21" s="4" t="inlineStr">
        <is>
          <t>&amp;lt;span style="box-sizing: border-box; color: rgb(68, 68, 68); display: inline; flex-wrap: nowrap; font-size: 10.6667px; font-weight: 400; grid-area: auto; line-height: 16px; margin: 0px; overflow: visible; text-align: left;"&gt;www.saturna.com/amana/developing-world-fund&amp;lt;/span&gt;</t>
        </is>
      </c>
    </row>
    <row r="22">
      <c r="A22" s="4" t="inlineStr">
        <is>
          <t>Expenses [Text Block]</t>
        </is>
      </c>
      <c r="B22" s="4" t="inlineStr">
        <is>
          <t>What were the Fund’s costs for the last year? (Based on a hypothetical $10,000 investment) Class Name Cost of a $10,000 Investment Cost Paid as a % of a $10,000 Investment Institutional Shares $96.73 0.90%</t>
        </is>
      </c>
    </row>
    <row r="23">
      <c r="A23" s="4" t="inlineStr">
        <is>
          <t>Expenses Paid, Amount</t>
        </is>
      </c>
      <c r="B23" s="5" t="n">
        <v>96.73</v>
      </c>
    </row>
    <row r="24">
      <c r="A24" s="4" t="inlineStr">
        <is>
          <t>Expense Ratio, Percent</t>
        </is>
      </c>
      <c r="B24" s="6" t="n">
        <v>0.008999999999999999</v>
      </c>
    </row>
    <row r="25">
      <c r="A25" s="4" t="inlineStr">
        <is>
          <t>Factors Affecting Performance [Text Block]</t>
        </is>
      </c>
      <c r="B25" s="4" t="inlineStr">
        <is>
          <t xml:space="preserve">How did the Fund perform over the last year? For the fiscal year ended May 31, 2024, the Amana Developing World Fund Institutional Shares returned 14.95%, ahead of the MSCI Emerging Markets Index, which returned 12.39%. For the five-year period ended May 31, 2024, the Institutional Shares reported an annualized return of 8.31%, the Index reported 3.54%, and the Fund’s Morningstar peer group reported 4.45%. Morningstar rated the Institutional Shares 4 Stars for overall performance. From the end of fiscal 2023 through the end of fiscal 2024, the Amana Developing World Fund's total net assets increased 49.7%. The Institutional Shares reported a turnover ratio of 1.3%, consistent with our overall strategy of investing in companies with long-term growth potential. Factors Affecting Past Performance Viewed alone, fiscal 2024 was a strong year for emerging markets. When compared to the US’s immense returns, driven by the rise in artificial intelligence (AI), emerging market returns look humbler. Developing economies experienced growth that propelled equities higher, despite a strong US dollar. While economic growth was strong, equity returns were quite divergent. For the one-year period ended March 31, 2024, India’s gross domestic product (GDP) grew 8.2% and the MSCI India Index returned 37.35%. Meanwhile, China’s GDP grew 5.4% but the MSCI China Index declined -16.98%. This divergence between economic gains and equity growth has been a consistent theme in emerging market investing; economic gains don’t necessarily accrue to shareholders. This, among others, is a key reason why we consider governance at both the company and geographic level. The above-mentioned disparity, and the fact that China constitutes 27.16% of the MSCI Emerging Markets Index, provides a compelling argument for active investing in emerging markets. Southeast Asia and Latin America benefited from supply chain diversification, Taiwan and South Korea are manufacturing leading-edge semiconductors, and India and Indonesia are adding masses to the middle class. With the MSCI Emerging Markets Index trading at 12.02x forward P/E versus 20.86x for the MSCI USA Index, we continue to see attractive value in developing world markets. </t>
        </is>
      </c>
    </row>
    <row r="26">
      <c r="A26" s="4" t="inlineStr">
        <is>
          <t>Line Graph [Table Text Block]</t>
        </is>
      </c>
      <c r="B26" s="4" t="inlineStr">
        <is>
          <t>Amana Developing World Fund Institutional Shares $13,470 MSCI Emerging Markets Index $13,007 May - 14 10,000 10,000 June - 14 10,220 10,266 July - 14 10,211 10,464 August - 14 10,495 10,700 September - 14 10,083 9,907 October - 14 10,238 10,024 November - 14 10,156 9,918 December - 14 9,799 9,461 January - 15 9,698 9,517 February - 15 9,762 9,812 March - 15 9,458 9,672 April - 15 9,679 10,416 May - 15 9,504 9,999 June - 15 9,256 9,740 July - 15 9,063 9,064 August - 15 8,364 8,245 September - 15 8,032 7,997 October - 15 8,391 8,567 November - 15 8,345 8,233 December - 15 8,160 8,049 January - 16 8,002 7,527 February - 16 8,076 7,515 March - 16 8,670 8,509 April - 16 8,800 8,555 May - 16 8,744 8,236 June - 16 8,957 8,566 July - 16 9,133 8,997 August - 16 9,198 9,220 September - 16 9,115 9,339 October - 16 8,855 9,361 November - 16 8,317 8,930 December - 16 8,259 8,950 January - 17 8,511 9,440 February - 17 8,680 9,728 March - 17 8,848 9,974 April - 17 9,091 10,192 May - 17 9,334 10,494 June - 17 9,343 10,599 July - 17 9,623 11,231 August - 17 9,633 11,482 September - 17 9,698 11,436 October - 17 9,614 11,837 November - 17 9,745 11,861 December - 17 10,052 12,287 January - 18 10,211 13,311 February - 18 9,893 12,697 March - 18 9,827 12,461 April - 18 9,762 12,405 May - 18 9,443 11,966 June - 18 9,171 11,469 July - 18 9,331 11,721 August - 18 9,190 11,404 September - 18 8,993 11,343 October - 18 8,412 10,355 November - 18 8,722 10,782 December - 18 8,501 10,497 January - 19 9,123 11,416 February - 19 9,067 11,441 March - 19 9,161 11,537 April - 19 9,368 11,780 May - 19 8,822 10,925 June - 19 9,406 11,607 July - 19 9,415 11,465 August - 19 9,217 10,906 September - 19 9,359 11,115 October - 19 9,594 11,583 November - 19 9,585 11,567 December - 19 10,092 12,430 January - 20 9,893 11,851 February - 20 9,505 11,226 March - 20 8,330 9,497 April - 20 8,917 10,366 May - 20 9,192 10,446 June - 20 9,770 11,214 July - 20 10,225 12,216 August - 20 10,348 12,486 September - 20 10,263 12,286 October - 20 10,471 12,539 November - 20 11,391 13,699 December - 20 12,272 14,706 January - 21 12,499 15,157 February - 21 12,727 15,273 March - 21 12,613 15,042 April - 21 12,926 15,416 May - 21 13,049 15,774 June - 21 13,125 15,801 July - 21 12,793 14,738 August - 21 13,125 15,123 September - 21 12,613 14,522 October - 21 12,888 14,666 November - 21 12,935 14,068 December - 21 13,194 14,332 January - 22 12,395 14,061 February - 22 12,232 13,640 March - 22 12,058 13,332 April - 22 11,481 12,591 May - 22 11,452 12,646 June - 22 10,634 11,806 July - 22 11,029 11,777 August - 22 10,711 11,826 September - 22 9,932 10,440 October - 22 10,143 10,115 November - 22 11,173 11,616 December - 22 10,893 11,452 January - 23 11,653 12,357 February - 23 11,166 11,556 March - 23 11,595 11,906 April - 23 11,449 11,771 May - 23 11,439 11,573 June - 23 11,780 12,012 July - 23 12,238 12,760 August - 23 11,799 11,974 September - 23 11,341 11,661 October - 23 10,932 11,208 November - 23 11,673 12,105 December - 23 12,351 12,578 January - 24 12,154 11,994 February - 24 12,608 12,565 March - 24 13,002 12,876 April - 24 12,627 12,934 May - 24 13,470 13,007</t>
        </is>
      </c>
    </row>
    <row r="27">
      <c r="A27" s="4" t="inlineStr">
        <is>
          <t>Average Annual Return [Table Text Block]</t>
        </is>
      </c>
      <c r="B27" s="4" t="inlineStr">
        <is>
          <t>Annual Average Total Return 1 Year 5 Year 10 Year Institutional Shares 14.95% 8.31% 2.78% MSCI Emerging Markets Index
12.39% 3.54% 2.66%</t>
        </is>
      </c>
    </row>
    <row r="28">
      <c r="A28" s="4" t="inlineStr">
        <is>
          <t>AssetsNet</t>
        </is>
      </c>
      <c r="B28" s="7" t="n">
        <v>125834661</v>
      </c>
    </row>
    <row r="29">
      <c r="A29" s="4" t="inlineStr">
        <is>
          <t>Holdings Count | Holding</t>
        </is>
      </c>
      <c r="B29" s="8" t="n">
        <v>41</v>
      </c>
    </row>
    <row r="30">
      <c r="A30" s="4" t="inlineStr">
        <is>
          <t>Advisory Fees Paid, Amount</t>
        </is>
      </c>
      <c r="B30" s="7" t="n">
        <v>833792</v>
      </c>
    </row>
    <row r="31">
      <c r="A31" s="4" t="inlineStr">
        <is>
          <t>InvestmentCompanyPortfolioTurnover</t>
        </is>
      </c>
      <c r="B31" s="9" t="n">
        <v>0.01</v>
      </c>
    </row>
    <row r="32">
      <c r="A32" s="4" t="inlineStr">
        <is>
          <t>Additional Fund Statistics [Text Block]</t>
        </is>
      </c>
      <c r="B32" s="4" t="inlineStr">
        <is>
          <t>Key Fund Statistics Total Net Assets $125,834,661 # of Portfolio Holdings 41 Advisory Fees Paid $833,792 Portfolio Turnover Rate 1%</t>
        </is>
      </c>
    </row>
    <row r="33">
      <c r="A33" s="4" t="inlineStr">
        <is>
          <t>Holdings [Text Block]</t>
        </is>
      </c>
      <c r="B33" s="4" t="inlineStr">
        <is>
          <t>Geographic Weightings % of Total Net Assets United States 13.5% China 9.1% Taiwan 7.4% India 7.4% Malaysia 6.5% Turkey 5.8% South Korea 5.6% Philippines 4.5% Thailand 3.6% Peru 3.6%</t>
        </is>
      </c>
    </row>
    <row r="34">
      <c r="A34" s="4" t="inlineStr">
        <is>
          <t>Largest Holdings [Text Block]</t>
        </is>
      </c>
      <c r="B34" s="4" t="inlineStr">
        <is>
          <t>Top 10 Holdings % of Total Net Assets NVIDIA 8.2% Qualcomm 4.0% Southern Copper 3.6% ASML Holding NY 3.5% Taiwan Semiconductor ADR 3.3% Bim Birlesik Magazalar AS 3.0% Colgate-Palmolive 2.9% Ford Otomotiv Sanayi 2.8% UltraTech Cement 2.7% Unilever ADR 2.7%</t>
        </is>
      </c>
    </row>
    <row r="35">
      <c r="A35" s="4" t="inlineStr">
        <is>
          <t>Material Fund Change [Text Block]</t>
        </is>
      </c>
      <c r="B35" s="4" t="inlineStr">
        <is>
          <t xml:space="preserve"> </t>
        </is>
      </c>
    </row>
    <row r="36">
      <c r="A36" s="4" t="inlineStr">
        <is>
          <t>Updated Prospectus Phone Number</t>
        </is>
      </c>
      <c r="B36" s="4" t="inlineStr">
        <is>
          <t>1-800-728-8762</t>
        </is>
      </c>
    </row>
    <row r="37">
      <c r="A37" s="4" t="inlineStr">
        <is>
          <t>C000079787</t>
        </is>
      </c>
      <c r="B37" s="4" t="inlineStr">
        <is>
          <t xml:space="preserve"> </t>
        </is>
      </c>
    </row>
    <row r="38">
      <c r="A38" s="3" t="inlineStr">
        <is>
          <t>Shareholder Report [Line Items]</t>
        </is>
      </c>
      <c r="B38" s="4" t="inlineStr">
        <is>
          <t xml:space="preserve"> </t>
        </is>
      </c>
    </row>
    <row r="39">
      <c r="A39" s="4" t="inlineStr">
        <is>
          <t>Fund Name</t>
        </is>
      </c>
      <c r="B39" s="4" t="inlineStr">
        <is>
          <t>Amana Developing World Fund</t>
        </is>
      </c>
    </row>
    <row r="40">
      <c r="A40" s="4" t="inlineStr">
        <is>
          <t>Class Name</t>
        </is>
      </c>
      <c r="B40" s="4" t="inlineStr">
        <is>
          <t>INVESTOR SHARES</t>
        </is>
      </c>
    </row>
    <row r="41">
      <c r="A41" s="4" t="inlineStr">
        <is>
          <t>Trading Symbol</t>
        </is>
      </c>
      <c r="B41" s="4" t="inlineStr">
        <is>
          <t>AMDWX</t>
        </is>
      </c>
    </row>
    <row r="42">
      <c r="A42" s="4" t="inlineStr">
        <is>
          <t>Annual or Semi-Annual Statement [Text Block]</t>
        </is>
      </c>
      <c r="B42" s="4" t="inlineStr">
        <is>
          <t>This Annual Shareholder Report contains important information about the Amana Developing World Fund for the period of June 1, 2023 to May 31, 2024.</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www.saturna.com/amana/developing-world-fund investorservices saturna.com</t>
        </is>
      </c>
    </row>
    <row r="45">
      <c r="A45" s="4" t="inlineStr">
        <is>
          <t>Additional Information Phone Number</t>
        </is>
      </c>
      <c r="B45" s="4" t="inlineStr">
        <is>
          <t>1-800-728-8762</t>
        </is>
      </c>
    </row>
    <row r="46">
      <c r="A46" s="4" t="inlineStr">
        <is>
          <t>Additional Information Email</t>
        </is>
      </c>
      <c r="B46" s="4" t="inlineStr">
        <is>
          <t>&amp;lt;span style="box-sizing: border-box; color: rgb(68, 68, 68); display: inline; flex-wrap: nowrap; font-size: 10.6667px; font-weight: 400; grid-area: auto; line-height: 16px; margin: 0px; overflow: visible; text-align: left;"&gt;investorservices@saturna.com&amp;lt;/span&gt;</t>
        </is>
      </c>
    </row>
    <row r="47">
      <c r="A47" s="4" t="inlineStr">
        <is>
          <t>Additional Information Website</t>
        </is>
      </c>
      <c r="B47" s="4" t="inlineStr">
        <is>
          <t>&amp;lt;span style="box-sizing: border-box; color: rgb(68, 68, 68); display: inline; flex-wrap: nowrap; font-size: 10.6667px; font-weight: 400; grid-area: auto; line-height: 16px; margin: 0px; overflow: visible; text-align: left;"&gt;www.saturna.com/amana/developing-world-fund&amp;lt;/span&gt;</t>
        </is>
      </c>
    </row>
    <row r="48">
      <c r="A48" s="4" t="inlineStr">
        <is>
          <t>Expenses [Text Block]</t>
        </is>
      </c>
      <c r="B48" s="4" t="inlineStr">
        <is>
          <t>What were the Fund’s costs for the last year? (Based on a hypothetical $10,000 investment) Class Name Cost of a $10,000 Investment Cost Paid as a % of a $10,000 Investment Investor Shares $121.28 1.13%</t>
        </is>
      </c>
    </row>
    <row r="49">
      <c r="A49" s="4" t="inlineStr">
        <is>
          <t>Expenses Paid, Amount</t>
        </is>
      </c>
      <c r="B49" s="5" t="n">
        <v>121.28</v>
      </c>
    </row>
    <row r="50">
      <c r="A50" s="4" t="inlineStr">
        <is>
          <t>Expense Ratio, Percent</t>
        </is>
      </c>
      <c r="B50" s="6" t="n">
        <v>0.0113</v>
      </c>
    </row>
    <row r="51">
      <c r="A51" s="4" t="inlineStr">
        <is>
          <t>Factors Affecting Performance [Text Block]</t>
        </is>
      </c>
      <c r="B51" s="4" t="inlineStr">
        <is>
          <t xml:space="preserve">How did the Fund perform over the last year? For the fiscal year ended May 31, 2024, the Amana Developing World Fund Investor Shares returned 14.65%, ahead of the MSCI Emerging Markets Index, which returned 12.39%. For the five-year period ended May 31, 2024, the Investor Shares reported an annualized return of 8.09%, the Index reported 3.54%, and the Fund’s Morningstar peer group reported 4.45%. Morningstar rated the Investor Shares 4 Stars for overall performance. From the end of fiscal 2023 through the end of fiscal 2024, the Amana Developing World Fund's total net assets increased 49.7%. The Investor Shares reported a low turnover ratio of 1.3%, consistent with our overall strategy of investing in companies with long-term growth potential. Factors Affecting Past Performance Viewed alone, fiscal 2024 was a strong year for emerging markets. When compared to the US’s immense returns, driven by the rise in artificial intelligence (AI), emerging market returns look humbler. Developing economies experienced growth that propelled equities higher, despite a strong US dollar. While economic growth was strong, equity returns were quite divergent. For the one-year period ended March 31, 2024, India’s gross domestic product (GDP) grew 8.2% and the MSCI India Index returned 37.35%. Meanwhile, China’s GDP grew 5.4% but the MSCI China Index declined -16.98%. This divergence between economic gains and equity growth has been a consistent theme in emerging market investing; economic gains don’t necessarily accrue to shareholders. This, among others, is a key reason why we consider governance at both the company and geographic level. The above-mentioned disparity, and the fact that China constitutes 27.16% of the MSCI Emerging Markets Index, provides a compelling argument for active investing in emerging markets. Southeast Asia and Latin America benefited from supply chain diversification, Taiwan and South Korea are manufacturing leading-edge semiconductors, and India and Indonesia are adding masses to the middle class. With the MSCI Emerging Markets Index trading at 12.02x forward P/E versus 20.86x for the MSCI USA Index, we continue to see attractive value in developing world markets. </t>
        </is>
      </c>
    </row>
    <row r="52">
      <c r="A52" s="4" t="inlineStr">
        <is>
          <t>Line Graph [Table Text Block]</t>
        </is>
      </c>
      <c r="B52" s="4" t="inlineStr">
        <is>
          <t>Amana Developing World Fund Investor Shares $12,872 MSCI Emerging Markets Index $13,007 May - 14 10,000 10,000 June - 14 8,639 10,266 July - 14 10,230 10,464 August - 14 10,505 10,700 September - 14 10,074 9,907 October - 14 10,230 10,024 November - 14 10,147 9,918 December - 14 9,789 9,461 January - 15 9,679 9,517 February - 15 9,743 9,812 March - 15 9,430 9,672 April - 15 9,660 10,416 May - 15 9,476 9,999 June - 15 9,228 9,740 July - 15 9,034 9,064 August - 15 8,334 8,245 September - 15 7,994 7,997 October - 15 8,362 8,567 November - 15 8,307 8,233 December - 15 8,123 8,049 January - 16 7,966 7,527 February - 16 8,040 7,515 March - 16 8,623 8,509 April - 16 8,744 8,555 May - 16 8,688 8,236 June - 16 8,910 8,566 July - 16 9,077 8,997 August - 16 9,133 9,220 September - 16 9,049 9,339 October - 16 8,790 9,361 November - 16 8,253 8,930 December - 16 8,202 8,950 January - 17 8,452 9,440 February - 17 8,620 9,728 March - 17 8,787 9,974 April - 17 9,028 10,192 May - 17 9,270 10,494 June - 17 9,270 10,599 July - 17 9,548 11,231 August - 17 9,558 11,482 September - 17 9,613 11,436 October - 17 9,530 11,837 November - 17 9,660 11,861 December - 17 9,956 12,287 January - 18 10,114 13,311 February - 18 9,807 12,697 March - 18 9,733 12,461 April - 18 9,668 12,405 May - 18 9,351 11,966 June - 18 9,082 11,469 July - 18 9,240 11,721 August - 18 9,100 11,404 September - 18 8,905 11,343 October - 18 8,328 10,355 November - 18 8,635 10,782 December - 18 8,407 10,497 January - 19 9,024 11,416 February - 19 8,968 11,441 March - 19 9,062 11,537 April - 19 9,268 11,780 May - 19 8,725 10,925 June - 19 9,296 11,607 July - 19 9,314 11,465 August - 19 9,109 10,906 September - 19 9,240 11,115 October - 19 9,483 11,583 November - 19 9,473 11,567 December - 19 9,977 12,430 January - 20 9,780 11,851 February - 20 9,386 11,226 March - 20 8,232 9,497 April - 20 8,804 10,366 May - 20 9,076 10,446 June - 20 9,649 11,214 July - 20 10,090 12,216 August - 20 10,212 12,486 September - 20 10,128 12,286 October - 20 10,334 12,539 November - 20 11,235 13,699 December - 20 12,099 14,706 January - 21 12,324 15,157 February - 21 12,549 15,273 March - 21 12,437 15,042 April - 21 12,737 15,416 May - 21 12,859 15,774 June - 21 12,925 15,801 July - 21 12,605 14,738 August - 21 12,925 15,123 September - 21 12,418 14,522 October - 21 12,690 14,666 November - 21 12,737 14,068 December - 21 12,984 14,332 January - 22 12,195 14,061 February - 22 12,034 13,640 March - 22 11,863 13,332 April - 22 11,293 12,591 May - 22 11,255 12,646 June - 22 10,457 11,806 July - 22 10,837 11,777 August - 22 10,524 11,826 September - 22 9,754 10,440 October - 22 9,963 10,115 November - 22 10,970 11,616 December - 22 10,700 11,452 January - 23 11,438 12,357 February - 23 10,959 11,556 March - 23 11,371 11,906 April - 23 11,237 11,771 May - 23 11,227 11,573 June - 23 11,554 12,012 July - 23 12,014 12,760 August - 23 11,573 11,974 September - 23 11,131 11,661 October - 23 10,719 11,208 November - 23 11,438 12,105 December - 23 12,116 12,578 January - 24 11,913 11,994 February - 24 12,358 12,565 March - 24 12,736 12,876 April - 24 12,368 12,934 May - 24 12,872 13,007</t>
        </is>
      </c>
    </row>
    <row r="53">
      <c r="A53" s="4" t="inlineStr">
        <is>
          <t>Average Annual Return [Table Text Block]</t>
        </is>
      </c>
      <c r="B53" s="4" t="inlineStr">
        <is>
          <t>Annual Average Total Return 1 Year 5 Year 10 Year Investor Shares 14.65% 8.09% 2.56% MSCI Emerging Markets Index
12.39% 3.54% 2.66%</t>
        </is>
      </c>
    </row>
    <row r="54">
      <c r="A54" s="4" t="inlineStr">
        <is>
          <t>AssetsNet</t>
        </is>
      </c>
      <c r="B54" s="7" t="n">
        <v>125834661</v>
      </c>
    </row>
    <row r="55">
      <c r="A55" s="4" t="inlineStr">
        <is>
          <t>Holdings Count | Holding</t>
        </is>
      </c>
      <c r="B55" s="8" t="n">
        <v>41</v>
      </c>
    </row>
    <row r="56">
      <c r="A56" s="4" t="inlineStr">
        <is>
          <t>Advisory Fees Paid, Amount</t>
        </is>
      </c>
      <c r="B56" s="7" t="n">
        <v>833792</v>
      </c>
    </row>
    <row r="57">
      <c r="A57" s="4" t="inlineStr">
        <is>
          <t>InvestmentCompanyPortfolioTurnover</t>
        </is>
      </c>
      <c r="B57" s="9" t="n">
        <v>0.01</v>
      </c>
    </row>
    <row r="58">
      <c r="A58" s="4" t="inlineStr">
        <is>
          <t>Additional Fund Statistics [Text Block]</t>
        </is>
      </c>
      <c r="B58" s="4" t="inlineStr">
        <is>
          <t>Key Fund Statistics Total Net Assets $125,834,661 # of Portfolio Holdings 41 Advisory Fees Paid $833,792 Portfolio Turnover Rate 1%</t>
        </is>
      </c>
    </row>
    <row r="59">
      <c r="A59" s="4" t="inlineStr">
        <is>
          <t>Holdings [Text Block]</t>
        </is>
      </c>
      <c r="B59" s="4" t="inlineStr">
        <is>
          <t>Geographic Weightings % of Total Net Assets United States 13.5% China 9.1% Taiwan 7.4% India 7.4% Malaysia 6.5% Turkey 5.8% South Korea 5.6% Philippines 4.5% Thailand 3.6% Peru 3.6%</t>
        </is>
      </c>
    </row>
    <row r="60">
      <c r="A60" s="4" t="inlineStr">
        <is>
          <t>Largest Holdings [Text Block]</t>
        </is>
      </c>
      <c r="B60" s="4" t="inlineStr">
        <is>
          <t>Top 10 Holdings % of Total Net Assets NVIDIA 8.2% Qualcomm 4.0% Southern Copper 3.6% ASML Holding NY 3.5% Taiwan Semiconductor ADR 3.3% Bim Birlesik Magazalar AS 3.0% Colgate-Palmolive 2.9% Ford Otomotiv Sanayi 2.8% UltraTech Cement 2.7% Unilever ADR 2.7%</t>
        </is>
      </c>
    </row>
    <row r="61">
      <c r="A61" s="4" t="inlineStr">
        <is>
          <t>Material Fund Change [Text Block]</t>
        </is>
      </c>
      <c r="B61" s="4" t="inlineStr">
        <is>
          <t xml:space="preserve"> </t>
        </is>
      </c>
    </row>
    <row r="62">
      <c r="A62" s="4" t="inlineStr">
        <is>
          <t>Updated Prospectus Phone Number</t>
        </is>
      </c>
      <c r="B62" s="4" t="inlineStr">
        <is>
          <t>1-800-728-8762</t>
        </is>
      </c>
    </row>
    <row r="63">
      <c r="A63" s="4" t="inlineStr">
        <is>
          <t>C000131514</t>
        </is>
      </c>
      <c r="B63" s="4" t="inlineStr">
        <is>
          <t xml:space="preserve"> </t>
        </is>
      </c>
    </row>
    <row r="64">
      <c r="A64" s="3" t="inlineStr">
        <is>
          <t>Shareholder Report [Line Items]</t>
        </is>
      </c>
      <c r="B64" s="4" t="inlineStr">
        <is>
          <t xml:space="preserve"> </t>
        </is>
      </c>
    </row>
    <row r="65">
      <c r="A65" s="4" t="inlineStr">
        <is>
          <t>Fund Name</t>
        </is>
      </c>
      <c r="B65" s="4" t="inlineStr">
        <is>
          <t>Amana Growth Fund</t>
        </is>
      </c>
    </row>
    <row r="66">
      <c r="A66" s="4" t="inlineStr">
        <is>
          <t>Class Name</t>
        </is>
      </c>
      <c r="B66" s="4" t="inlineStr">
        <is>
          <t>INSTITUTIONAL SHARES</t>
        </is>
      </c>
    </row>
    <row r="67">
      <c r="A67" s="4" t="inlineStr">
        <is>
          <t>Trading Symbol</t>
        </is>
      </c>
      <c r="B67" s="4" t="inlineStr">
        <is>
          <t>AMIGX</t>
        </is>
      </c>
    </row>
    <row r="68">
      <c r="A68" s="4" t="inlineStr">
        <is>
          <t>Annual or Semi-Annual Statement [Text Block]</t>
        </is>
      </c>
      <c r="B68" s="4" t="inlineStr">
        <is>
          <t>This Annual Shareholder Report contains important information about the Amana Growth Fund for the period of June 1, 2023 to May 31, 2024.</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www.saturna.com/amana/growth-fund investorservices saturna.com</t>
        </is>
      </c>
    </row>
    <row r="71">
      <c r="A71" s="4" t="inlineStr">
        <is>
          <t>Additional Information Phone Number</t>
        </is>
      </c>
      <c r="B71" s="4" t="inlineStr">
        <is>
          <t>1-800-728-8762</t>
        </is>
      </c>
    </row>
    <row r="72">
      <c r="A72" s="4" t="inlineStr">
        <is>
          <t>Additional Information Email</t>
        </is>
      </c>
      <c r="B72" s="4" t="inlineStr">
        <is>
          <t>&amp;lt;span style="box-sizing: border-box; color: rgb(68, 68, 68); display: inline; flex-wrap: nowrap; font-size: 10.6667px; font-weight: 400; grid-area: auto; line-height: 16px; margin: 0px; overflow: visible; text-align: left;"&gt;investorservices@saturna.com&amp;lt;/span&gt;</t>
        </is>
      </c>
    </row>
    <row r="73">
      <c r="A73" s="4" t="inlineStr">
        <is>
          <t>Additional Information Website</t>
        </is>
      </c>
      <c r="B73" s="4" t="inlineStr">
        <is>
          <t>&amp;lt;span style="box-sizing: border-box; color: rgb(68, 68, 68); display: inline; flex-wrap: nowrap; font-size: 10.6667px; font-weight: 400; grid-area: auto; line-height: 16px; margin: 0px; overflow: visible; text-align: left;"&gt;www.saturna.com/amana/growth-fund&amp;lt;/span&gt;</t>
        </is>
      </c>
    </row>
    <row r="74">
      <c r="A74" s="4" t="inlineStr">
        <is>
          <t>Expenses [Text Block]</t>
        </is>
      </c>
      <c r="B74" s="4" t="inlineStr">
        <is>
          <t>What were the Fund’s costs for the last year? (Based on a hypothetical $10,000 investment) Class Name Cost of a $10,000 Investment Cost Paid as a % of a $10,000 Investment Institutional Shares $70.17 0.62%</t>
        </is>
      </c>
    </row>
    <row r="75">
      <c r="A75" s="4" t="inlineStr">
        <is>
          <t>Expenses Paid, Amount</t>
        </is>
      </c>
      <c r="B75" s="5" t="n">
        <v>70.17</v>
      </c>
    </row>
    <row r="76">
      <c r="A76" s="4" t="inlineStr">
        <is>
          <t>Expense Ratio, Percent</t>
        </is>
      </c>
      <c r="B76" s="6" t="n">
        <v>0.0062</v>
      </c>
    </row>
    <row r="77">
      <c r="A77" s="4" t="inlineStr">
        <is>
          <t>Factors Affecting Performance [Text Block]</t>
        </is>
      </c>
      <c r="B77" s="4" t="inlineStr">
        <is>
          <t xml:space="preserve">How did the Fund perform over the last year? For the fiscal year ended May 31, 2024, the Institutional Shares of the Amana Growth Fund returned 26.34% (versus 7.09% last year). The Institutional Shares’ fiscal year performance trailed the broad S&amp;P 500 Index, which gained 28.19%. While income is not an investment, the Institutional Shares paid a qualified income dividend at $0.24 per share. All Fund shareowners received a capital gain distribution of $0.35 per share. The Fund's total net assets increased 36.63% during the fiscal year. For the 10-year period ended May 31, 2024, the Institutional Shares provided an annualized return of 15.15%. Since their inception on September 25, 2013, the Institutional Shares provided an annualized return of 15.41%. What Factors Influenced Performance? After Nvidia’s May 2023 earnings announcement, the artificial intelligence (AI) frenzy took off, defining market performance ever since. The handful of stocks that dominated 2023 became known as the Magnificent Seven: Apple, Microsoft, Nvidia, Google, Amazon, Tesla, and Meta. All (except possibly Apple) are expected to be major AI players in the coming years. The Amana Growth Fund holds positions in Apple, Microsoft, Nvidia, and Google. We do not believe the other three stocks are appropriate holdings for the Fund. Those we do own are held in positions lower than their benchmark weights, creating a performance drag. Last year, GLP-1 drug companies Novo Nordisk and Eli Lilly helped overcome that drag, soaring to new heights on enthusiasm for the effectiveness of their weight loss drugs. Trane was a top contributor in the Industrial sector, benefiting from rising demand for cooling technologies. Looking Forward With a presidential election approaching, either bravery or foolishness would be required to opine on next year’s outlook. The two candidates have widely divergent opinions on a host of issues including taxation, tariffs, immigration, fossil fuels, alternative energy, and many others. Economic resilience (in terms of jobs and wages) adds to the uncertainty, defying the inverted yield curve prognostications, and consumers are still scarred from the pandemic-engendered period of high inflation. </t>
        </is>
      </c>
    </row>
    <row r="78">
      <c r="A78" s="4" t="inlineStr">
        <is>
          <t>Line Graph [Table Text Block]</t>
        </is>
      </c>
      <c r="B78" s="4" t="inlineStr">
        <is>
          <t>Amana Growth Fund Institutional Shares $40,989 S&amp;P 500 Index $33,028 May - 14 10,000 10,000 June - 14 10,241 10,207 July - 14 9,955 10,066 August - 14 10,388 10,468 September - 14 10,316 10,322 October - 14 10,659 10,574 November - 14 11,098 10,858 December - 14 11,000 10,831 January - 15 10,640 10,506 February - 15 11,356 11,109 March - 15 11,176 10,934 April - 15 11,138 11,039 May - 15 11,288 11,181 June - 15 10,977 10,964 July - 15 11,366 11,194 August - 15 10,618 10,519 September - 15 10,422 10,258 October - 15 11,115 11,124 November - 15 11,134 11,157 December - 15 10,977 10,981 January - 16 10,466 10,436 February - 16 10,524 10,422 March - 16 11,129 11,129 April - 16 11,091 11,172 May - 16 11,436 11,372 June - 16 11,443 11,402 July - 16 11,940 11,822 August - 16 11,864 11,839 September - 16 11,861 11,841 October - 16 11,474 11,625 November - 16 11,616 12,056 December - 16 11,838 12,294 January - 17 12,220 12,527 February - 17 12,786 13,025 March - 17 12,951 13,040 April - 17 13,230 13,174 May - 17 13,572 13,359 June - 17 13,532 13,442 July - 17 13,737 13,719 August - 17 14,047 13,761 September - 17 14,311 14,045 October - 17 14,739 14,372 November - 17 15,234 14,813 December - 17 15,306 14,978 January - 18 16,158 15,836 February - 18 15,651 15,252 March - 18 15,520 14,864 April - 18 15,258 14,921 May - 18 15,883 15,281 June - 18 15,892 15,375 July - 18 16,691 15,947 August - 18 17,603 16,466 September - 18 17,918 16,560 October - 18 16,669 15,428 November - 18 16,996 15,743 December - 18 15,715 14,321 January - 19 16,878 15,469 February - 19 17,874 15,966 March - 19 18,471 16,276 April - 19 19,132 16,935 May - 19 17,874 15,859 June - 19 19,114 16,976 July - 19 19,205 17,220 August - 19 19,227 16,948 September - 19 19,295 17,265 October - 19 19,653 17,639 November - 19 20,282 18,279 December - 19 20,965 18,831 January - 20 20,923 18,823 February - 20 19,762 17,274 March - 20 18,110 15,140 April - 20 20,080 17,081 May - 20 21,344 17,895 June - 20 22,219 18,250 July - 20 23,759 19,279 August - 20 25,369 20,665 September - 20 24,732 19,880 October - 20 23,740 19,351 November - 20 26,379 21,470 December - 20 27,922 22,295 January - 21 27,764 22,070 February - 21 28,100 22,679 March - 21 28,941 23,672 April - 21 30,118 24,935 May - 21 30,415 25,109 June - 21 31,829 25,696 July - 21 33,308 26,306 August - 21 34,742 27,106 September - 21 32,156 25,845 October - 21 34,698 27,656 November - 21 35,494 27,464 December - 21 36,807 28,695 January - 22 33,897 27,210 February - 22 32,318 26,395 March - 22 32,955 27,375 April - 22 30,449 24,988 May - 22 30,295 25,034 June - 22 28,182 22,968 July - 22 30,763 25,085 August - 22 29,423 24,062 September - 22 26,667 21,846 October - 22 28,949 23,615 November - 22 31,211 24,935 December - 22 29,732 23,498 January - 23 31,300 24,975 February - 23 30,301 24,365 March - 23 32,044 25,260 April - 23 32,174 25,654 May - 23 32,443 25,766 June - 23 34,409 27,468 July - 23 34,802 28,350 August - 23 34,657 27,899 September - 23 32,919 26,569 October - 23 32,536 26,010 November - 23 35,640 28,386 December - 23 37,457 29,675 January - 24 38,683 30,174 February - 24 40,712 31,785 March - 24 41,448 32,808 April - 24 39,836 31,468 May - 24 40,989 33,028</t>
        </is>
      </c>
    </row>
    <row r="79">
      <c r="A79" s="4" t="inlineStr">
        <is>
          <t>Average Annual Return [Table Text Block]</t>
        </is>
      </c>
      <c r="B79" s="4" t="inlineStr">
        <is>
          <t>Annual Average Total Return 1 Year 5 Year 10 Year Institutional Shares 26.34% 18.06% 15.15% S&amp;P 500 Index
28.19% 15.79% 12.68%</t>
        </is>
      </c>
    </row>
    <row r="80">
      <c r="A80" s="4" t="inlineStr">
        <is>
          <t>AssetsNet</t>
        </is>
      </c>
      <c r="B80" s="7" t="n">
        <v>5225172912</v>
      </c>
    </row>
    <row r="81">
      <c r="A81" s="4" t="inlineStr">
        <is>
          <t>Holdings Count | Holding</t>
        </is>
      </c>
      <c r="B81" s="8" t="n">
        <v>35</v>
      </c>
    </row>
    <row r="82">
      <c r="A82" s="4" t="inlineStr">
        <is>
          <t>Advisory Fees Paid, Amount</t>
        </is>
      </c>
      <c r="B82" s="7" t="n">
        <v>27063118</v>
      </c>
    </row>
    <row r="83">
      <c r="A83" s="4" t="inlineStr">
        <is>
          <t>InvestmentCompanyPortfolioTurnover</t>
        </is>
      </c>
      <c r="B83" s="9" t="n">
        <v>0.1</v>
      </c>
    </row>
    <row r="84">
      <c r="A84" s="4" t="inlineStr">
        <is>
          <t>Additional Fund Statistics [Text Block]</t>
        </is>
      </c>
      <c r="B84" s="4" t="inlineStr">
        <is>
          <t>Key Fund Statistics Total Net Assets $5,225,172,912 # of Portfolio Holdings 35 Advisory Fees Paid $27,063,118 Portfolio Turnover Rate 10%</t>
        </is>
      </c>
    </row>
    <row r="85">
      <c r="A85" s="4" t="inlineStr">
        <is>
          <t>Holdings [Text Block]</t>
        </is>
      </c>
      <c r="B85" s="4" t="inlineStr">
        <is>
          <t>Geographic Weightings % of Total Net Assets United States 77.5% Netherlands 5.5% Denmark 5.2% Taiwan 3.5% Ireland 2.5% United Kingdom 2.4% France 1.9%</t>
        </is>
      </c>
    </row>
    <row r="86">
      <c r="A86" s="4" t="inlineStr">
        <is>
          <t>Largest Holdings [Text Block]</t>
        </is>
      </c>
      <c r="B86" s="4" t="inlineStr">
        <is>
          <t>Top 10 Holdings % of Total Net Assets Apple 7.3% ASML Holding NY 5.7% Eli Lilly 5.5% Microsoft 5.2% Novo Nordisk ADR 5.2% Alphabet, Class A 4.4% NVIDIA 4.1% Advanced Micro Devices 3.8% Taiwan Semiconductor ADR 3.5% Intuit 3.2%</t>
        </is>
      </c>
    </row>
    <row r="87">
      <c r="A87" s="4" t="inlineStr">
        <is>
          <t>Material Fund Change [Text Block]</t>
        </is>
      </c>
      <c r="B87" s="4" t="inlineStr">
        <is>
          <t xml:space="preserve"> </t>
        </is>
      </c>
    </row>
    <row r="88">
      <c r="A88" s="4" t="inlineStr">
        <is>
          <t>Updated Prospectus Phone Number</t>
        </is>
      </c>
      <c r="B88" s="4" t="inlineStr">
        <is>
          <t>1-800-728-8762</t>
        </is>
      </c>
    </row>
    <row r="89">
      <c r="A89" s="4" t="inlineStr">
        <is>
          <t>C000065109</t>
        </is>
      </c>
      <c r="B89" s="4" t="inlineStr">
        <is>
          <t xml:space="preserve"> </t>
        </is>
      </c>
    </row>
    <row r="90">
      <c r="A90" s="3" t="inlineStr">
        <is>
          <t>Shareholder Report [Line Items]</t>
        </is>
      </c>
      <c r="B90" s="4" t="inlineStr">
        <is>
          <t xml:space="preserve"> </t>
        </is>
      </c>
    </row>
    <row r="91">
      <c r="A91" s="4" t="inlineStr">
        <is>
          <t>Fund Name</t>
        </is>
      </c>
      <c r="B91" s="4" t="inlineStr">
        <is>
          <t>Amana Growth Fund</t>
        </is>
      </c>
    </row>
    <row r="92">
      <c r="A92" s="4" t="inlineStr">
        <is>
          <t>Class Name</t>
        </is>
      </c>
      <c r="B92" s="4" t="inlineStr">
        <is>
          <t>INVESTOR SHARES</t>
        </is>
      </c>
    </row>
    <row r="93">
      <c r="A93" s="4" t="inlineStr">
        <is>
          <t>Trading Symbol</t>
        </is>
      </c>
      <c r="B93" s="4" t="inlineStr">
        <is>
          <t>AMAGX</t>
        </is>
      </c>
    </row>
    <row r="94">
      <c r="A94" s="4" t="inlineStr">
        <is>
          <t>Annual or Semi-Annual Statement [Text Block]</t>
        </is>
      </c>
      <c r="B94" s="4" t="inlineStr">
        <is>
          <t>This Annual Shareholder Report contains important information about the Amana Growth Fund for the period of June 1, 2023 to May 31, 2024.</t>
        </is>
      </c>
    </row>
    <row r="95">
      <c r="A95" s="4" t="inlineStr">
        <is>
          <t>Shareholder Report Annual or Semi-Annual</t>
        </is>
      </c>
      <c r="B95" s="4" t="inlineStr">
        <is>
          <t>Annual Shareholder Report</t>
        </is>
      </c>
    </row>
    <row r="96">
      <c r="A96" s="4" t="inlineStr">
        <is>
          <t>Additional Information [Text Block]</t>
        </is>
      </c>
      <c r="B96" s="4" t="inlineStr">
        <is>
          <t>You can find additional information about the Fund at www.saturna.com/amana/growth-fund investorservices saturna.com</t>
        </is>
      </c>
    </row>
    <row r="97">
      <c r="A97" s="4" t="inlineStr">
        <is>
          <t>Additional Information Phone Number</t>
        </is>
      </c>
      <c r="B97" s="4" t="inlineStr">
        <is>
          <t>1-800-728-8762</t>
        </is>
      </c>
    </row>
    <row r="98">
      <c r="A98" s="4" t="inlineStr">
        <is>
          <t>Additional Information Email</t>
        </is>
      </c>
      <c r="B98" s="4" t="inlineStr">
        <is>
          <t>&amp;lt;span style="box-sizing: border-box; color: rgb(68, 68, 68); display: inline; flex-wrap: nowrap; font-size: 10.6667px; font-weight: 400; grid-area: auto; line-height: 16px; margin: 0px; overflow: visible; text-align: left;"&gt;investorservices@saturna.com&amp;lt;/span&gt;</t>
        </is>
      </c>
    </row>
    <row r="99">
      <c r="A99" s="4" t="inlineStr">
        <is>
          <t>Additional Information Website</t>
        </is>
      </c>
      <c r="B99" s="4" t="inlineStr">
        <is>
          <t>&amp;lt;span style="box-sizing: border-box; color: rgb(68, 68, 68); display: inline; flex-wrap: nowrap; font-size: 10.6667px; font-weight: 400; grid-area: auto; line-height: 16px; margin: 0px; overflow: visible; text-align: left;"&gt;www.saturna.com/amana/growth-fund&amp;lt;/span&gt;</t>
        </is>
      </c>
    </row>
    <row r="100">
      <c r="A100" s="4" t="inlineStr">
        <is>
          <t>Expenses [Text Block]</t>
        </is>
      </c>
      <c r="B100" s="4" t="inlineStr">
        <is>
          <t>What were the Fund’s costs for the last year? (Based on a hypothetical $10,000 investment) Class Name Cost of a $10,000 Investment Cost Paid as a % of a $10,000 Investment Investor Shares $98.32 0.87%</t>
        </is>
      </c>
    </row>
    <row r="101">
      <c r="A101" s="4" t="inlineStr">
        <is>
          <t>Expenses Paid, Amount</t>
        </is>
      </c>
      <c r="B101" s="5" t="n">
        <v>98.31999999999999</v>
      </c>
    </row>
    <row r="102">
      <c r="A102" s="4" t="inlineStr">
        <is>
          <t>Expense Ratio, Percent</t>
        </is>
      </c>
      <c r="B102" s="6" t="n">
        <v>0.008699999999999999</v>
      </c>
    </row>
    <row r="103">
      <c r="A103" s="4" t="inlineStr">
        <is>
          <t>Factors Affecting Performance [Text Block]</t>
        </is>
      </c>
      <c r="B103" s="4" t="inlineStr">
        <is>
          <t xml:space="preserve">How did the Fund perform over the last year? For the fiscal year ended May 31, 2024, the Investor Shares of the Amana Growth Fund returned 26.03% (versus 6.83% last year). The Investor Shares’ fiscal year performance trailed the broad S&amp;P 500 Index, which gained 28.19%. While income is not an investment objective, the Investor Shares paid a qualified income dividend at $0.11 per share. All Fund shareowners received a capital gain distribution of $0.35 per share. The Fund's total net assets increased 36.63% during the fiscal year. For the 15-year period ended May 31, 2024, the Investor provided an annualized return of 14.66%. Since the Fund's inception on February 3, 1994, the Investor Shares provided an annualized return of 11.93%. What Factors Influenced Performance? After Nvidia’s May 2023 earnings announcement, the artificial intelligence (AI) frenzy took off, defining market performance ever since. The handful of stocks that dominated 2023 became known as the Magnificent Seven: Apple, Microsoft, Nvidia, Google, Amazon, Tesla, and Meta. All (except possibly Apple) are expected to be major AI players in the coming years. The Amana Growth Fund holds positions in Apple, Microsoft, Nvidia, and Google. We do not believe the other three stocks are appropriate holdings for the Fund. Those we do own are held in positions lower than their benchmark weights, creating a performance drag. Last year, GLP-1 drug companies Novo Nordisk and Eli Lilly helped overcome that drag, soaring to new heights on enthusiasm for the effectiveness of their weight loss drugs. Trane was a top contributor in the Industrial sector, benefiting from rising demand for cooling technologies. Looking Forward With a presidential election approaching, either bravery or foolishness would be required to opine on next year’s outlook. The two candidates have widely divergent opinions on a host of issues including taxation, tariffs, immigration, fossil fuels, alternative energy, and many others. Economic resilience (in terms of jobs and wages) adds to the uncertainty, defying the inverted yield curve prognostications, and consumers are still scarred from the pandemic-engendered period of high inflation. </t>
        </is>
      </c>
    </row>
    <row r="104">
      <c r="A104" s="4" t="inlineStr">
        <is>
          <t>Line Graph [Table Text Block]</t>
        </is>
      </c>
      <c r="B104" s="4" t="inlineStr">
        <is>
          <t>Amana Growth Fund Investor Shares $40,035 S&amp;P 500 Index $33,028 May - 14 10,000 10,000 June - 14 10,238 10,207 July - 14 9,949 10,066 August - 14 10,382 10,468 September - 14 10,307 10,322 October - 14 10,647 10,574 November - 14 11,084 10,858 December - 14 10,984 10,831 January - 15 10,625 10,506 February - 15 11,343 11,109 March - 15 11,157 10,934 April - 15 11,118 11,039 May - 15 11,266 11,181 June - 15 10,955 10,964 July - 15 11,340 11,194 August - 15 10,590 10,519 September - 15 10,394 10,258 October - 15 11,080 11,124 November - 15 11,099 11,157 December - 15 10,937 10,981 January - 16 10,427 10,436 February - 16 10,482 10,422 March - 16 11,082 11,129 April - 16 11,044 11,172 May - 16 11,385 11,372 June - 16 11,388 11,402 July - 16 11,881 11,822 August - 16 11,802 11,839 September - 16 11,798 11,841 October - 16 11,409 11,625 November - 16 11,550 12,056 December - 16 11,770 12,294 January - 17 12,146 12,527 February - 17 12,710 13,025 March - 17 12,871 13,040 April - 17 13,149 13,174 May - 17 13,478 13,359 June - 17 13,438 13,442 July - 17 13,638 13,719 August - 17 13,943 13,761 September - 17 14,202 14,045 October - 17 14,625 14,372 November - 17 15,114 14,813 December - 17 15,181 14,978 January - 18 16,024 15,836 February - 18 15,515 15,252 March - 18 15,385 14,864 April - 18 15,120 14,921 May - 18 15,737 15,281 June - 18 15,741 15,375 July - 18 16,532 15,947 August - 18 17,435 16,466 September - 18 17,743 16,560 October - 18 16,501 15,428 November - 18 16,823 15,743 December - 18 15,552 14,321 January - 19 16,698 15,469 February - 19 17,678 15,966 March - 19 18,267 16,276 April - 19 18,918 16,935 May - 19 17,669 15,859 June - 19 18,891 16,976 July - 19 18,981 17,220 August - 19 18,995 16,948 September - 19 19,062 17,265 October - 19 19,408 17,639 November - 19 20,028 18,279 December - 19 20,695 18,831 January - 20 20,654 18,823 February - 20 19,504 17,274 March - 20 17,867 15,140 April - 20 19,810 17,081 May - 20 21,048 17,895 June - 20 21,910 18,250 July - 20 23,422 19,279 August - 20 25,003 20,665 September - 20 24,373 19,880 October - 20 23,385 19,351 November - 20 25,986 21,470 December - 20 27,495 22,295 January - 21 27,339 22,070 February - 21 27,666 22,679 March - 21 28,488 23,672 April - 21 29,638 24,935 May - 21 29,921 25,109 June - 21 31,311 25,696 July - 21 32,759 26,306 August - 21 34,158 27,106 September - 21 31,609 25,845 October - 21 34,104 27,656 November - 21 34,876 27,464 December - 21 36,164 28,695 January - 22 33,292 27,210 February - 22 31,738 26,395 March - 22 32,352 27,375 April - 22 29,889 24,988 May - 22 29,736 25,034 June - 22 27,656 22,968 July - 22 30,184 25,085 August - 22 28,856 24,062 September - 22 26,152 21,846 October - 22 28,384 23,615 November - 22 30,597 24,935 December - 22 29,143 23,498 January - 23 30,671 24,975 February - 23 29,683 24,365 March - 23 31,384 25,260 April - 23 31,507 25,654 May - 23 31,767 25,766 June - 23 33,687 27,468 July - 23 34,059 28,350 August - 23 33,916 27,899 September - 23 32,205 26,569 October - 23 31,828 26,010 November - 23 34,853 28,386 December - 23 36,620 29,675 January - 24 37,815 30,174 February - 24 39,789 31,785 March - 24 40,501 32,808 April - 24 38,917 31,468 May - 24 40,035 33,028</t>
        </is>
      </c>
    </row>
    <row r="105">
      <c r="A105" s="4" t="inlineStr">
        <is>
          <t>Average Annual Return [Table Text Block]</t>
        </is>
      </c>
      <c r="B105" s="4" t="inlineStr">
        <is>
          <t>Annual Average Total Return 1 Year 5 Year 10 Year Investor Shares 26.03% 17.77% 14.88% S&amp;P 500 Index
28.19% 15.79% 12.68%</t>
        </is>
      </c>
    </row>
    <row r="106">
      <c r="A106" s="4" t="inlineStr">
        <is>
          <t>AssetsNet</t>
        </is>
      </c>
      <c r="B106" s="7" t="n">
        <v>5225172912</v>
      </c>
    </row>
    <row r="107">
      <c r="A107" s="4" t="inlineStr">
        <is>
          <t>Holdings Count | Holding</t>
        </is>
      </c>
      <c r="B107" s="8" t="n">
        <v>35</v>
      </c>
    </row>
    <row r="108">
      <c r="A108" s="4" t="inlineStr">
        <is>
          <t>Advisory Fees Paid, Amount</t>
        </is>
      </c>
      <c r="B108" s="7" t="n">
        <v>27063118</v>
      </c>
    </row>
    <row r="109">
      <c r="A109" s="4" t="inlineStr">
        <is>
          <t>InvestmentCompanyPortfolioTurnover</t>
        </is>
      </c>
      <c r="B109" s="9" t="n">
        <v>0.1</v>
      </c>
    </row>
    <row r="110">
      <c r="A110" s="4" t="inlineStr">
        <is>
          <t>Additional Fund Statistics [Text Block]</t>
        </is>
      </c>
      <c r="B110" s="4" t="inlineStr">
        <is>
          <t>Key Fund Statistics Total Net Assets $5,225,172,912 # of Portfolio Holdings 35 Advisory Fees Paid $27,063,118 Portfolio Turnover Rate 10%</t>
        </is>
      </c>
    </row>
    <row r="111">
      <c r="A111" s="4" t="inlineStr">
        <is>
          <t>Holdings [Text Block]</t>
        </is>
      </c>
      <c r="B111" s="4" t="inlineStr">
        <is>
          <t>Geographic Weightings % of Total Net Assets United States 77.5% Netherlands 5.5% Denmark 5.2% Taiwan 3.5% Ireland 2.5% United Kingdom 2.4% France 1.9%</t>
        </is>
      </c>
    </row>
    <row r="112">
      <c r="A112" s="4" t="inlineStr">
        <is>
          <t>Largest Holdings [Text Block]</t>
        </is>
      </c>
      <c r="B112" s="4" t="inlineStr">
        <is>
          <t>Top 10 Holdings % of Total Net Assets Apple 7.3% ASML Holding NY 5.7% Eli Lilly 5.5% Microsoft 5.2% Novo Nordisk ADR 5.2% Alphabet, Class A 4.4% NVIDIA 4.1% Advanced Micro Devices 3.8% Taiwan Semiconductor ADR 3.5% Intuit 3.2%</t>
        </is>
      </c>
    </row>
    <row r="113">
      <c r="A113" s="4" t="inlineStr">
        <is>
          <t>Material Fund Change [Text Block]</t>
        </is>
      </c>
      <c r="B113" s="4" t="inlineStr">
        <is>
          <t xml:space="preserve"> </t>
        </is>
      </c>
    </row>
    <row r="114">
      <c r="A114" s="4" t="inlineStr">
        <is>
          <t>Updated Prospectus Phone Number</t>
        </is>
      </c>
      <c r="B114" s="4" t="inlineStr">
        <is>
          <t>1-800-728-8762</t>
        </is>
      </c>
    </row>
    <row r="115">
      <c r="A115" s="4" t="inlineStr">
        <is>
          <t>C000131513</t>
        </is>
      </c>
      <c r="B115" s="4" t="inlineStr">
        <is>
          <t xml:space="preserve"> </t>
        </is>
      </c>
    </row>
    <row r="116">
      <c r="A116" s="3" t="inlineStr">
        <is>
          <t>Shareholder Report [Line Items]</t>
        </is>
      </c>
      <c r="B116" s="4" t="inlineStr">
        <is>
          <t xml:space="preserve"> </t>
        </is>
      </c>
    </row>
    <row r="117">
      <c r="A117" s="4" t="inlineStr">
        <is>
          <t>Fund Name</t>
        </is>
      </c>
      <c r="B117" s="4" t="inlineStr">
        <is>
          <t>Amana Income Fund</t>
        </is>
      </c>
    </row>
    <row r="118">
      <c r="A118" s="4" t="inlineStr">
        <is>
          <t>Class Name</t>
        </is>
      </c>
      <c r="B118" s="4" t="inlineStr">
        <is>
          <t>INSTITUTIONAL SHARES</t>
        </is>
      </c>
    </row>
    <row r="119">
      <c r="A119" s="4" t="inlineStr">
        <is>
          <t>Trading Symbol</t>
        </is>
      </c>
      <c r="B119" s="4" t="inlineStr">
        <is>
          <t>AMINX</t>
        </is>
      </c>
    </row>
    <row r="120">
      <c r="A120" s="4" t="inlineStr">
        <is>
          <t>Annual or Semi-Annual Statement [Text Block]</t>
        </is>
      </c>
      <c r="B120" s="4" t="inlineStr">
        <is>
          <t>This Annual Shareholder Report contains important information about the Amana Income Fund for the period of June 1, 2023 to May 31, 2024.</t>
        </is>
      </c>
    </row>
    <row r="121">
      <c r="A121" s="4" t="inlineStr">
        <is>
          <t>Shareholder Report Annual or Semi-Annual</t>
        </is>
      </c>
      <c r="B121" s="4" t="inlineStr">
        <is>
          <t>Annual Shareholder Report</t>
        </is>
      </c>
    </row>
    <row r="122">
      <c r="A122" s="4" t="inlineStr">
        <is>
          <t>Additional Information [Text Block]</t>
        </is>
      </c>
      <c r="B122" s="4" t="inlineStr">
        <is>
          <t>You can find additional information about the Fund at www.saturna.com/amana/income-fund investorservices saturna.com</t>
        </is>
      </c>
    </row>
    <row r="123">
      <c r="A123" s="4" t="inlineStr">
        <is>
          <t>Additional Information Phone Number</t>
        </is>
      </c>
      <c r="B123" s="4" t="inlineStr">
        <is>
          <t>1-800-728-8762</t>
        </is>
      </c>
    </row>
    <row r="124">
      <c r="A124" s="4" t="inlineStr">
        <is>
          <t>Additional Information Email</t>
        </is>
      </c>
      <c r="B124" s="4" t="inlineStr">
        <is>
          <t>&amp;lt;span style="box-sizing: border-box; color: rgb(68, 68, 68); display: inline; flex-wrap: nowrap; font-size: 10.6667px; font-weight: 400; grid-area: auto; line-height: 16px; margin: 0px; overflow: visible; text-align: left;"&gt;investorservices@saturna.com&amp;lt;/span&gt;</t>
        </is>
      </c>
    </row>
    <row r="125">
      <c r="A125" s="4" t="inlineStr">
        <is>
          <t>Additional Information Website</t>
        </is>
      </c>
      <c r="B125" s="4" t="inlineStr">
        <is>
          <t>&amp;lt;span style="box-sizing: border-box; color: rgb(68, 68, 68); display: inline; flex-wrap: nowrap; font-size: 10.6667px; font-weight: 400; grid-area: auto; line-height: 16px; margin: 0px; overflow: visible; text-align: left;"&gt;www.saturna.com/amana/income-fund&amp;lt;/span&gt;</t>
        </is>
      </c>
    </row>
    <row r="126">
      <c r="A126" s="4" t="inlineStr">
        <is>
          <t>Expenses [Text Block]</t>
        </is>
      </c>
      <c r="B126" s="4" t="inlineStr">
        <is>
          <t>What were the Fund’s costs for the last year? (Based on a hypothetical $10,000 investment) Class Name Cost of a $10,000 Investment Cost Paid as a % of a $10,000 Investment Institutional Shares $83.62 0.76%</t>
        </is>
      </c>
    </row>
    <row r="127">
      <c r="A127" s="4" t="inlineStr">
        <is>
          <t>Expenses Paid, Amount</t>
        </is>
      </c>
      <c r="B127" s="5" t="n">
        <v>83.62</v>
      </c>
    </row>
    <row r="128">
      <c r="A128" s="4" t="inlineStr">
        <is>
          <t>Expense Ratio, Percent</t>
        </is>
      </c>
      <c r="B128" s="6" t="n">
        <v>0.0076</v>
      </c>
    </row>
    <row r="129">
      <c r="A129" s="4" t="inlineStr">
        <is>
          <t>Factors Affecting Performance [Text Block]</t>
        </is>
      </c>
      <c r="B129" s="4" t="inlineStr">
        <is>
          <t>How did the Fund perform over the last year? For the fiscal year ended May 31, 2024, the Institutional Shares of the Amana Income Fund returned 20.05%, compared to 4.61% for the fiscal year ended May 31, 2023. The S&amp;P 500 returned 28.19% over the 2024 fiscal year. As the Amana Income Fund’s objective is current income, the Institutional Shares distributed $0.32 per share at fiscal year-end. The Amana Income Fund Institutional Shares began operations on September 23, 2013. The Institutional Shares marked their 10-year anniversary during the fiscal year. For the 10-year period ended May 31, 2024, the Institutional Shares provided an average annual return of 9.97%. In comparison, the 10-year annualized return for the S&amp;P 500 was 12.68%. Factors Affecting Past Performance Frenzied optimism over artificial intelligence (AI) drove much of the US and global stock market performance during the fiscal year. Broadcom and Taiwan Semiconductor, whose businesses were buoyed by demand for AI products and services, were among the top contributors to the Amana Income Fund’s performance. The two best performers in the Fund, however, were pharmaceutical company Eli Lilly (with a strong diabetes and emerging weight loss pipeline) and electrical components manufacturer Eaton Corp (whose products are used in power management and energy efficiency applications). The strong results from companies competing outside the AI arena illustrate the benefits of diversification, as their prospects are not set to dim even if the AI hype fades. Looking Forward Not only is 2024 a presidential election year in the US, but the UK will hold their national elections in July. The relationship between the US and China has grown increasingly adversarial on both a geopolitical and economic level. Global political uncertainty and the potential for ongoing escalation between the world’s two preeminent economic and military powers present investment risks. Meanwhile, the fast pace of innovation in AI, pharmaceutical development, and grid electrification offer investment opportunities. The Amana Income Fund will continue to prudently weigh risks and opportunities through ownership of companies with robust competitive advantages, skilled management, and strong balance sheets that position them well to deliver strong performance.</t>
        </is>
      </c>
    </row>
    <row r="130">
      <c r="A130" s="4" t="inlineStr">
        <is>
          <t>Line Graph [Table Text Block]</t>
        </is>
      </c>
      <c r="B130" s="4" t="inlineStr">
        <is>
          <t>Amana Income Fund Institutional Shares $25,874 S&amp;P 500 Index $33,028 May - 14 10,000 10,000 June - 14 10,146 10,207 July - 14 9,768 10,066 August - 14 10,128 10,468 September - 14 10,000 10,322 October - 14 10,260 10,574 November - 14 10,536 10,858 December - 14 10,459 10,831 January - 15 10,131 10,506 February - 15 10,647 11,109 March - 15 10,445 10,934 April - 15 10,524 11,039 May - 15 10,622 11,181 June - 15 10,391 10,964 July - 15 10,360 11,194 August - 15 9,797 10,519 September - 15 9,577 10,258 October - 15 10,342 11,124 November - 15 10,382 11,157 December - 15 10,184 10,981 January - 16 9,804 10,436 February - 16 9,960 10,422 March - 16 10,612 11,129 April - 16 10,670 11,172 May - 16 10,734 11,372 June - 16 10,989 11,402 July - 16 11,301 11,822 August - 16 11,258 11,839 September - 16 11,175 11,841 October - 16 10,708 11,625 November - 16 11,049 12,056 December - 16 11,165 12,294 January - 17 11,376 12,527 February - 17 11,811 13,025 March - 17 11,877 13,040 April - 17 11,947 13,174 May - 17 12,126 13,359 June - 17 12,222 13,442 July - 17 12,199 13,719 August - 17 12,257 13,761 September - 17 12,721 14,045 October - 17 13,105 14,372 November - 17 13,455 14,813 December - 17 13,617 14,978 January - 18 14,159 15,836 February - 18 13,438 15,252 March - 18 13,166 14,864 April - 18 12,798 14,921 May - 18 13,102 15,281 June - 18 13,099 15,375 July - 18 13,938 15,947 August - 18 14,116 16,466 September - 18 14,229 16,560 October - 18 13,150 15,428 November - 18 13,903 15,743 December - 18 12,937 14,321 January - 19 13,419 15,469 February - 19 14,167 15,966 March - 19 14,453 16,276 April - 19 14,824 16,935 May - 19 13,839 15,859 June - 19 14,627 16,976 July - 19 14,664 17,220 August - 19 14,391 16,948 September - 19 14,817 17,265 October - 19 15,185 17,639 November - 19 15,691 18,279 December - 19 16,246 18,831 January - 20 15,893 18,823 February - 20 14,711 17,274 March - 20 13,325 15,140 April - 20 14,838 17,081 May - 20 15,494 17,895 June - 20 15,790 18,250 July - 20 16,333 19,279 August - 20 17,155 20,665 September - 20 16,791 19,880 October - 20 16,361 19,351 November - 20 18,084 21,470 December - 20 18,543 22,295 January - 21 18,549 22,070 February - 21 18,632 22,679 March - 21 19,497 23,672 April - 21 19,838 24,935 May - 21 20,319 25,109 June - 21 20,512 25,696 July - 21 20,951 26,306 August - 21 21,387 27,106 September - 21 19,999 25,845 October - 21 21,224 27,656 November - 21 21,267 27,464 December - 21 22,768 28,695 January - 22 21,515 27,210 February - 22 20,557 26,395 March - 22 21,327 27,375 April - 22 20,498 24,988 May - 22 20,604 25,034 June - 22 19,601 22,968 July - 22 20,744 25,085 August - 22 19,696 24,062 September - 22 18,452 21,846 October - 22 20,032 23,615 November - 22 21,585 24,935 December - 22 20,831 23,498 January - 23 21,020 24,975 February - 23 20,434 24,365 March - 23 21,398 25,260 April - 23 21,836 25,654 May - 23 21,554 25,766 June - 23 23,086 27,468 July - 23 23,006 28,350 August - 23 22,964 27,899 September - 23 21,942 26,569 October - 23 21,573 26,010 November - 23 22,884 28,386 December - 23 23,710 29,675 January - 24 23,993 30,174 February - 24 25,312 31,785 March - 24 26,099 32,808 April - 24 25,164 31,468 May - 24 25,874 33,028</t>
        </is>
      </c>
    </row>
    <row r="131">
      <c r="A131" s="4" t="inlineStr">
        <is>
          <t>Average Annual Return [Table Text Block]</t>
        </is>
      </c>
      <c r="B131" s="4" t="inlineStr">
        <is>
          <t>Annual Average Total Return 1 Year 5 Year 10 Year Institutional Shares 20.05% 13.33% 9.97% S&amp;P 500 Index
28.19% 15.79% 12.68%</t>
        </is>
      </c>
    </row>
    <row r="132">
      <c r="A132" s="4" t="inlineStr">
        <is>
          <t>AssetsNet</t>
        </is>
      </c>
      <c r="B132" s="7" t="n">
        <v>1858513701</v>
      </c>
    </row>
    <row r="133">
      <c r="A133" s="4" t="inlineStr">
        <is>
          <t>Holdings Count | Holding</t>
        </is>
      </c>
      <c r="B133" s="8" t="n">
        <v>33</v>
      </c>
    </row>
    <row r="134">
      <c r="A134" s="4" t="inlineStr">
        <is>
          <t>Advisory Fees Paid, Amount</t>
        </is>
      </c>
      <c r="B134" s="7" t="n">
        <v>12682266</v>
      </c>
    </row>
    <row r="135">
      <c r="A135" s="4" t="inlineStr">
        <is>
          <t>InvestmentCompanyPortfolioTurnover</t>
        </is>
      </c>
      <c r="B135" s="9" t="n">
        <v>0.1</v>
      </c>
    </row>
    <row r="136">
      <c r="A136" s="4" t="inlineStr">
        <is>
          <t>Additional Fund Statistics [Text Block]</t>
        </is>
      </c>
      <c r="B136" s="4" t="inlineStr">
        <is>
          <t>Key Fund Statistics Total Net Assets $1,858,513,701 # of Portfolio Holdings 33 Advisory Fees Paid $12,682,266 Portfolio Turnover Rate 10%</t>
        </is>
      </c>
    </row>
    <row r="137">
      <c r="A137" s="4" t="inlineStr">
        <is>
          <t>Holdings [Text Block]</t>
        </is>
      </c>
      <c r="B137" s="4" t="inlineStr">
        <is>
          <t>Geographic Weightings % of Total Net Assets United States 77.2% Taiwan 6.7% United Kingdom 3.0% Canada 2.6% Japan 2.2% Switzerland 1.6%</t>
        </is>
      </c>
    </row>
    <row r="138">
      <c r="A138" s="4" t="inlineStr">
        <is>
          <t>Largest Holdings [Text Block]</t>
        </is>
      </c>
      <c r="B138" s="4" t="inlineStr">
        <is>
          <t>Top 10 Holdings % of Total Net Assets Eli Lilly 14.6% Microsoft 8.9% Taiwan Semiconductor ADR 6.7% Rockwell Automation 4.2% W.W. Grainger 4.0% Illinois Tool Works 3.9% Linde 3.0% Genuine Parts 3.0% PPG Industries 2.7% Canadian National Railway 2.6%</t>
        </is>
      </c>
    </row>
    <row r="139">
      <c r="A139" s="4" t="inlineStr">
        <is>
          <t>Material Fund Change [Text Block]</t>
        </is>
      </c>
      <c r="B139" s="4" t="inlineStr">
        <is>
          <t xml:space="preserve"> </t>
        </is>
      </c>
    </row>
    <row r="140">
      <c r="A140" s="4" t="inlineStr">
        <is>
          <t>Updated Prospectus Phone Number</t>
        </is>
      </c>
      <c r="B140" s="4" t="inlineStr">
        <is>
          <t>1-800-728-8762</t>
        </is>
      </c>
    </row>
    <row r="141">
      <c r="A141" s="4" t="inlineStr">
        <is>
          <t>C000012979</t>
        </is>
      </c>
      <c r="B141" s="4" t="inlineStr">
        <is>
          <t xml:space="preserve"> </t>
        </is>
      </c>
    </row>
    <row r="142">
      <c r="A142" s="3" t="inlineStr">
        <is>
          <t>Shareholder Report [Line Items]</t>
        </is>
      </c>
      <c r="B142" s="4" t="inlineStr">
        <is>
          <t xml:space="preserve"> </t>
        </is>
      </c>
    </row>
    <row r="143">
      <c r="A143" s="4" t="inlineStr">
        <is>
          <t>Fund Name</t>
        </is>
      </c>
      <c r="B143" s="4" t="inlineStr">
        <is>
          <t>Amana Income Fund</t>
        </is>
      </c>
    </row>
    <row r="144">
      <c r="A144" s="4" t="inlineStr">
        <is>
          <t>Class Name</t>
        </is>
      </c>
      <c r="B144" s="4" t="inlineStr">
        <is>
          <t>INVESTOR SHARES</t>
        </is>
      </c>
    </row>
    <row r="145">
      <c r="A145" s="4" t="inlineStr">
        <is>
          <t>Trading Symbol</t>
        </is>
      </c>
      <c r="B145" s="4" t="inlineStr">
        <is>
          <t>AMANX</t>
        </is>
      </c>
    </row>
    <row r="146">
      <c r="A146" s="4" t="inlineStr">
        <is>
          <t>Annual or Semi-Annual Statement [Text Block]</t>
        </is>
      </c>
      <c r="B146" s="4" t="inlineStr">
        <is>
          <t>This Annual Shareholder Report contains important information about the Amana Income Fund for the period of June 1, 2023 to May 31, 2024.</t>
        </is>
      </c>
    </row>
    <row r="147">
      <c r="A147" s="4" t="inlineStr">
        <is>
          <t>Shareholder Report Annual or Semi-Annual</t>
        </is>
      </c>
      <c r="B147" s="4" t="inlineStr">
        <is>
          <t>Annual Shareholder Report</t>
        </is>
      </c>
    </row>
    <row r="148">
      <c r="A148" s="4" t="inlineStr">
        <is>
          <t>Additional Information [Text Block]</t>
        </is>
      </c>
      <c r="B148" s="4" t="inlineStr">
        <is>
          <t>You can find additional information about the Fund at www.saturna.com/amana/income-fund investorservices saturna.com</t>
        </is>
      </c>
    </row>
    <row r="149">
      <c r="A149" s="4" t="inlineStr">
        <is>
          <t>Additional Information Phone Number</t>
        </is>
      </c>
      <c r="B149" s="4" t="inlineStr">
        <is>
          <t>1-800-728-8762</t>
        </is>
      </c>
    </row>
    <row r="150">
      <c r="A150" s="4" t="inlineStr">
        <is>
          <t>Additional Information Email</t>
        </is>
      </c>
      <c r="B150" s="4" t="inlineStr">
        <is>
          <t>&amp;lt;span style="box-sizing: border-box; color: rgb(68, 68, 68); display: inline; flex-wrap: nowrap; font-size: 10.6667px; font-weight: 400; grid-area: auto; line-height: 16px; margin: 0px; overflow: visible; text-align: left;"&gt;investorservices@saturna.com&amp;lt;/span&gt;</t>
        </is>
      </c>
    </row>
    <row r="151">
      <c r="A151" s="4" t="inlineStr">
        <is>
          <t>Additional Information Website</t>
        </is>
      </c>
      <c r="B151" s="4" t="inlineStr">
        <is>
          <t>&amp;lt;span style="box-sizing: border-box; color: rgb(68, 68, 68); display: inline; flex-wrap: nowrap; font-size: 10.6667px; font-weight: 400; grid-area: auto; line-height: 16px; margin: 0px; overflow: visible; text-align: left;"&gt;www.saturna.com/amana/income-fund&amp;lt;/span&gt;</t>
        </is>
      </c>
    </row>
    <row r="152">
      <c r="A152" s="4" t="inlineStr">
        <is>
          <t>Expenses [Text Block]</t>
        </is>
      </c>
      <c r="B152" s="4" t="inlineStr">
        <is>
          <t>What were the Fund’s costs for the last year? (Based on a hypothetical $10,000 investment) Class Name Cost of a $10,000 Investment Cost Paid as a % of a $10,000 Investment Investor Shares $109.87 1.00%</t>
        </is>
      </c>
    </row>
    <row r="153">
      <c r="A153" s="4" t="inlineStr">
        <is>
          <t>Expenses Paid, Amount</t>
        </is>
      </c>
      <c r="B153" s="5" t="n">
        <v>109.87</v>
      </c>
    </row>
    <row r="154">
      <c r="A154" s="4" t="inlineStr">
        <is>
          <t>Expense Ratio, Percent</t>
        </is>
      </c>
      <c r="B154" s="9" t="n">
        <v>0.01</v>
      </c>
    </row>
    <row r="155">
      <c r="A155" s="4" t="inlineStr">
        <is>
          <t>Factors Affecting Performance [Text Block]</t>
        </is>
      </c>
      <c r="B155" s="4" t="inlineStr">
        <is>
          <t>How did the Fund perform over the last year? For the fiscal year ended May 31, 2024, the Investor Shares of the Amana Income Fund returned 19.75%, compared to 4.35% for the fiscal year ended May 31, 2023. The S&amp;P 500 returned 28.19% over the 2024 fiscal year. As the Amana Income Fund’s objective is current income, the Investor Shares distributed $0.27 per share at fiscal year-end. Factors Affecting Past Performance Frenzied optimism over artificial intelligence (AI) drove much of the US and global stock market performance during the fiscal year. Broadcom and Taiwan Semiconductor, whose businesses were buoyed by demand for AI products and services, were among the top contributors to the Amana Income Fund’s performance. The two best performers in the Fund, however, were pharmaceutical company Eli Lilly (with a strong diabetes and emerging weight loss pipeline) and electrical components manufacturer Eaton Corp (whose products are used in power management and energy efficiency applications). The strong results from companies competing outside the AI arena illustrate the benefits of diversification, as their prospects are not set to dim even if the AI hype fades. Looking Forward Not only is 2024 a presidential election year in the US, but the UK will hold their national elections in July. The relationship between the US and China has grown increasingly adversarial on both a geopolitical and economic level. Global political uncertainty and the potential for ongoing escalation between the world’s two preeminent economic and military powers present investment risks. Meanwhile, the fast pace of innovation in AI, pharmaceutical development, and grid electrification offer investment opportunities. The Amana Income Fund will continue to prudently weigh risks and opportunities through ownership of companies with robust competitive advantages, skilled management, and strong balance sheets that position them well to deliver strong performance.</t>
        </is>
      </c>
    </row>
    <row r="156">
      <c r="A156" s="4" t="inlineStr">
        <is>
          <t>Line Graph [Table Text Block]</t>
        </is>
      </c>
      <c r="B156" s="4" t="inlineStr">
        <is>
          <t>Amana Income Fund Investor Shares $25,275 S&amp;P 500 Index $33,028 May - 14 10,000 10,000 June - 14 10,141 10,207 July - 14 9,764 10,066 August - 14 10,119 10,468 September - 14 9,991 10,322 October - 14 10,249 10,574 November - 14 10,523 10,858 December - 14 10,442 10,831 January - 15 10,113 10,506 February - 15 10,626 11,109 March - 15 10,422 10,934 April - 15 10,501 11,039 May - 15 10,594 11,181 June - 15 10,362 10,964 July - 15 10,330 11,194 August - 15 9,765 10,519 September - 15 9,546 10,258 October - 15 10,303 11,124 November - 15 10,344 11,157 December - 15 10,143 10,981 January - 16 9,763 10,436 February - 16 9,916 10,422 March - 16 10,562 11,129 April - 16 10,617 11,172 May - 16 10,679 11,372 June - 16 10,930 11,402 July - 16 11,240 11,822 August - 16 11,192 11,839 September - 16 11,108 11,841 October - 16 10,641 11,625 November - 16 10,978 12,056 December - 16 11,090 12,294 January - 17 11,300 12,527 February - 17 11,731 13,025 March - 17 11,793 13,040 April - 17 11,860 13,174 May - 17 12,032 13,359 June - 17 12,128 13,442 July - 17 12,103 13,719 August - 17 12,158 13,761 September - 17 12,614 14,045 October - 17 12,992 14,372 November - 17 13,338 14,813 December - 17 13,496 14,978 January - 18 14,028 15,836 February - 18 13,314 15,252 March - 18 13,042 14,864 April - 18 12,673 14,921 May - 18 12,973 15,281 June - 18 12,968 15,375 July - 18 13,796 15,947 August - 18 13,966 16,466 September - 18 14,077 16,560 October - 18 13,008 15,428 November - 18 13,751 15,743 December - 18 12,791 14,321 January - 19 13,266 15,469 February - 19 14,002 15,966 March - 19 14,283 16,276 April - 19 14,646 16,935 May - 19 13,667 15,859 June - 19 14,443 16,976 July - 19 14,479 17,220 August - 19 14,205 16,948 September - 19 14,624 17,265 October - 19 14,983 17,639 November - 19 15,478 18,279 December - 19 16,025 18,831 January - 20 15,673 18,823 February - 20 14,504 17,274 March - 20 13,139 15,140 April - 20 14,629 17,081 May - 20 15,276 17,895 June - 20 15,566 18,250 July - 20 16,097 19,279 August - 20 16,906 20,665 September - 20 16,540 19,880 October - 20 16,115 19,351 November - 20 17,810 21,470 December - 20 18,259 22,295 January - 21 18,266 22,070 February - 21 18,344 22,679 March - 21 19,192 23,672 April - 21 19,525 24,935 May - 21 19,991 25,109 June - 21 20,177 25,696 July - 21 20,609 26,306 August - 21 21,031 27,106 September - 21 19,663 25,845 October - 21 20,862 27,656 November - 21 20,901 27,464 December - 21 22,369 28,695 January - 22 21,135 27,210 February - 22 20,192 26,395 March - 22 20,942 27,375 April - 22 20,125 24,988 May - 22 20,224 25,034 June - 22 19,239 22,968 July - 22 20,354 25,085 August - 22 19,321 24,062 September - 22 18,097 21,846 October - 22 19,641 23,615 November - 22 21,161 24,935 December - 22 20,418 23,498 January - 23 20,597 24,975 February - 23 20,022 24,365 March - 23 20,960 25,260 April - 23 21,389 25,654 May - 23 21,104 25,766 June - 23 22,603 27,468 July - 23 22,518 28,350 August - 23 22,474 27,899 September - 23 21,465 26,569 October - 23 21,104 26,010 November - 23 22,382 28,386 December - 23 23,184 29,675 January - 24 23,454 30,174 February - 24 24,739 31,785 March - 24 25,507 32,808 April - 24 24,585 31,468 May - 24 25,275 33,028</t>
        </is>
      </c>
    </row>
    <row r="157">
      <c r="A157" s="4" t="inlineStr">
        <is>
          <t>Average Annual Return [Table Text Block]</t>
        </is>
      </c>
      <c r="B157" s="4" t="inlineStr">
        <is>
          <t>Annual Average Total Return 1 Year 5 Year 10 Year Investor Shares 19.75% 13.08% 9.72% S&amp;P 500 Index
28.19% 15.79% 12.68%</t>
        </is>
      </c>
    </row>
    <row r="158">
      <c r="A158" s="4" t="inlineStr">
        <is>
          <t>AssetsNet</t>
        </is>
      </c>
      <c r="B158" s="7" t="n">
        <v>1858513701</v>
      </c>
    </row>
    <row r="159">
      <c r="A159" s="4" t="inlineStr">
        <is>
          <t>Holdings Count | Holding</t>
        </is>
      </c>
      <c r="B159" s="8" t="n">
        <v>33</v>
      </c>
    </row>
    <row r="160">
      <c r="A160" s="4" t="inlineStr">
        <is>
          <t>Advisory Fees Paid, Amount</t>
        </is>
      </c>
      <c r="B160" s="7" t="n">
        <v>12682266</v>
      </c>
    </row>
    <row r="161">
      <c r="A161" s="4" t="inlineStr">
        <is>
          <t>InvestmentCompanyPortfolioTurnover</t>
        </is>
      </c>
      <c r="B161" s="9" t="n">
        <v>0.1</v>
      </c>
    </row>
    <row r="162">
      <c r="A162" s="4" t="inlineStr">
        <is>
          <t>Additional Fund Statistics [Text Block]</t>
        </is>
      </c>
      <c r="B162" s="4" t="inlineStr">
        <is>
          <t>Key Fund Statistics Total Net Assets $1,858,513,701 # of Portfolio Holdings 33 Advisory Fees Paid $12,682,266 Portfolio Turnover Rate 10%</t>
        </is>
      </c>
    </row>
    <row r="163">
      <c r="A163" s="4" t="inlineStr">
        <is>
          <t>Holdings [Text Block]</t>
        </is>
      </c>
      <c r="B163" s="4" t="inlineStr">
        <is>
          <t>Geographic Weightings % of Total Net Assets United States 77.2% Taiwan 6.7% United Kingdom 3.0% Canada 2.6% Japan 2.2% Switzerland 1.6%</t>
        </is>
      </c>
    </row>
    <row r="164">
      <c r="A164" s="4" t="inlineStr">
        <is>
          <t>Largest Holdings [Text Block]</t>
        </is>
      </c>
      <c r="B164" s="4" t="inlineStr">
        <is>
          <t>Top 10 Holdings % of Total Net Assets Eli Lilly 14.6% Microsoft 8.9% Taiwan Semiconductor ADR 6.7% Rockwell Automation 4.2% W.W. Grainger 4.0% Illinois Tool Works 3.9% Linde 3.0% Genuine Parts 3.0% PPG Industries 2.7% Canadian National Railway 2.6%</t>
        </is>
      </c>
    </row>
    <row r="165">
      <c r="A165" s="4" t="inlineStr">
        <is>
          <t>Material Fund Change [Text Block]</t>
        </is>
      </c>
      <c r="B165" s="4" t="inlineStr">
        <is>
          <t xml:space="preserve"> </t>
        </is>
      </c>
    </row>
    <row r="166">
      <c r="A166" s="4" t="inlineStr">
        <is>
          <t>Updated Prospectus Phone Number</t>
        </is>
      </c>
      <c r="B166" s="4" t="inlineStr">
        <is>
          <t>1-800-728-8762</t>
        </is>
      </c>
    </row>
    <row r="167">
      <c r="A167" s="4" t="inlineStr">
        <is>
          <t>C000160667</t>
        </is>
      </c>
      <c r="B167" s="4" t="inlineStr">
        <is>
          <t xml:space="preserve"> </t>
        </is>
      </c>
    </row>
    <row r="168">
      <c r="A168" s="3" t="inlineStr">
        <is>
          <t>Shareholder Report [Line Items]</t>
        </is>
      </c>
      <c r="B168" s="4" t="inlineStr">
        <is>
          <t xml:space="preserve"> </t>
        </is>
      </c>
    </row>
    <row r="169">
      <c r="A169" s="4" t="inlineStr">
        <is>
          <t>Fund Name</t>
        </is>
      </c>
      <c r="B169" s="4" t="inlineStr">
        <is>
          <t>Amana Participation Fund</t>
        </is>
      </c>
    </row>
    <row r="170">
      <c r="A170" s="4" t="inlineStr">
        <is>
          <t>Class Name</t>
        </is>
      </c>
      <c r="B170" s="4" t="inlineStr">
        <is>
          <t>INSTITUTIONAL SHARES</t>
        </is>
      </c>
    </row>
    <row r="171">
      <c r="A171" s="4" t="inlineStr">
        <is>
          <t>Trading Symbol</t>
        </is>
      </c>
      <c r="B171" s="4" t="inlineStr">
        <is>
          <t>AMIPX</t>
        </is>
      </c>
    </row>
    <row r="172">
      <c r="A172" s="4" t="inlineStr">
        <is>
          <t>Annual or Semi-Annual Statement [Text Block]</t>
        </is>
      </c>
      <c r="B172" s="4" t="inlineStr">
        <is>
          <t>This Annual Shareholder Report contains important information about the Amana Participation Fund for the period of June 1, 2023 to May 31, 2024.</t>
        </is>
      </c>
    </row>
    <row r="173">
      <c r="A173" s="4" t="inlineStr">
        <is>
          <t>Shareholder Report Annual or Semi-Annual</t>
        </is>
      </c>
      <c r="B173" s="4" t="inlineStr">
        <is>
          <t>Annual Shareholder Report</t>
        </is>
      </c>
    </row>
    <row r="174">
      <c r="A174" s="4" t="inlineStr">
        <is>
          <t>Additional Information [Text Block]</t>
        </is>
      </c>
      <c r="B174" s="4" t="inlineStr">
        <is>
          <t>You can find additional information about the Fund at www.saturna.com/amana/participation-fund investorservices saturna.com</t>
        </is>
      </c>
    </row>
    <row r="175">
      <c r="A175" s="4" t="inlineStr">
        <is>
          <t>Additional Information Phone Number</t>
        </is>
      </c>
      <c r="B175" s="4" t="inlineStr">
        <is>
          <t>1-800-728-8762</t>
        </is>
      </c>
    </row>
    <row r="176">
      <c r="A176" s="4" t="inlineStr">
        <is>
          <t>Additional Information Email</t>
        </is>
      </c>
      <c r="B176" s="4" t="inlineStr">
        <is>
          <t>&amp;lt;span style="box-sizing: border-box; color: rgb(68, 68, 68); display: inline; flex-wrap: nowrap; font-size: 10.6667px; font-weight: 400; grid-area: auto; line-height: 16px; margin: 0px; overflow: visible; text-align: left;"&gt;investorservices@saturna.com&amp;lt;/span&gt;</t>
        </is>
      </c>
    </row>
    <row r="177">
      <c r="A177" s="4" t="inlineStr">
        <is>
          <t>Additional Information Website</t>
        </is>
      </c>
      <c r="B177" s="4" t="inlineStr">
        <is>
          <t>&amp;lt;span style="box-sizing: border-box; color: rgb(68, 68, 68); display: inline; flex-wrap: nowrap; font-size: 10.6667px; font-weight: 400; grid-area: auto; line-height: 16px; margin: 0px; overflow: visible; text-align: left;"&gt;www.saturna.com/amana/participation-fund&amp;lt;/span&gt;</t>
        </is>
      </c>
    </row>
    <row r="178">
      <c r="A178" s="4" t="inlineStr">
        <is>
          <t>Expenses [Text Block]</t>
        </is>
      </c>
      <c r="B178" s="4" t="inlineStr">
        <is>
          <t>What were the Fund’s costs for the last year? (Based on a hypothetical $10,000 investment) Class Name Cost of a $10,000 Investment Cost Paid as a % of a $10,000 Investment Institutional Shares $56.63 0.56%</t>
        </is>
      </c>
    </row>
    <row r="179">
      <c r="A179" s="4" t="inlineStr">
        <is>
          <t>Expenses Paid, Amount</t>
        </is>
      </c>
      <c r="B179" s="5" t="n">
        <v>56.63</v>
      </c>
    </row>
    <row r="180">
      <c r="A180" s="4" t="inlineStr">
        <is>
          <t>Expense Ratio, Percent</t>
        </is>
      </c>
      <c r="B180" s="6" t="n">
        <v>0.0056</v>
      </c>
    </row>
    <row r="181">
      <c r="A181" s="4" t="inlineStr">
        <is>
          <t>Factors Affecting Performance [Text Block]</t>
        </is>
      </c>
      <c r="B181" s="4" t="inlineStr">
        <is>
          <t>How did the Fund perform over the last year? For the fiscal year ended May 31, 2024, the Institutional Shares of the Amana Participation Fund returned 2.26% and the FTSE IdealRatings Sukuk Index returned 2.69% . The Fund’s underperformance relative to the benchmark can be attributed to the Fund’s differing objective and prudent composition. At fiscal year-end, the Amana Participation Fund held 44 issues and reported an option-adjusted duration of 3.77 years. Last fiscal year-end, the Fund reported an option-adjusted duration of 4.94 years. In an interest rate environment marked by higher volatility on securities with longer maturities, the Fund’s duration profile was decreased to emphasize ownership of high-quality issuers and reduce duration risk. The Institutional Shares reported a 30-day yield of 10.42%, a marked increase compared to its yield of 8.67% at fiscal year-end 2023. The Fund retained 4.8% of its total assets in cash, a decrease from fiscal year-end 2023, when it was 7.2%. The Amana Participation Fund reported total net assets of $199.5 million, reflecting a decline of -8.8% since fiscal year-end 2023. We are proud to provide our investors the only entirely dedicated Islamic-compliant investment fund that offers capital preservation and current income.</t>
        </is>
      </c>
    </row>
    <row r="182">
      <c r="A182" s="4" t="inlineStr">
        <is>
          <t>Line Graph [Table Text Block]</t>
        </is>
      </c>
      <c r="B182" s="4" t="inlineStr">
        <is>
          <t>Amana Participation Fund Institutional Shares $11,721 FTSE IdealRatings Sukuk Index $12,814 September - 15 10,000 10,000 October - 15 9,980 10,077 November - 15 9,950 10,010 December - 15 9,940 9,998 January - 16 9,922 9,977 February - 16 9,949 10,102 March - 16 10,025 10,209 April - 16 10,102 10,291 May - 16 10,110 10,295 June - 16 10,232 10,426 July - 16 10,283 10,487 August - 16 10,375 10,578 September - 16 10,342 10,578 October - 16 10,308 10,542 November - 16 10,184 10,374 December - 16 10,194 10,399 January - 17 10,245 10,482 February - 17 10,315 10,576 March - 17 10,339 10,602 April - 17 10,378 10,651 May - 17 10,422 10,706 June - 17 10,381 10,716 July - 17 10,434 10,763 August - 17 10,495 10,850 September - 17 10,483 10,855 October - 17 10,482 10,862 November - 17 10,469 10,846 December - 17 10,468 10,847 January - 18 10,459 10,828 February - 18 10,384 10,711 March - 18 10,397 10,731 April - 18 10,337 10,652 May - 18 10,339 10,694 June - 18 10,371 10,700 July - 18 10,428 10,784 August - 18 10,451 10,807 September - 18 10,450 10,808 October - 18 10,422 10,735 November - 18 10,433 10,775 December - 18 10,479 10,876 January - 19 10,590 11,038 February - 19 10,644 11,110 March - 19 10,733 11,279 April - 19 10,791 11,353 May - 19 10,849 11,469 June - 19 10,957 11,635 July - 19 11,061 11,760 August - 19 11,228 12,039 September - 19 11,187 11,968 October - 19 11,201 11,972 November - 19 11,226 12,008 December - 19 11,207 12,051 January - 20 11,320 12,231 February - 20 11,332 12,319 March - 20 10,822 11,651 April - 20 11,041 11,964 May - 20 11,307 12,302 June - 20 11,417 12,459 July - 20 11,584 12,765 August - 20 11,661 12,833 September - 20 11,660 12,818 October - 20 11,703 12,861 November - 20 11,779 13,021 December - 20 11,834 13,110 January - 21 11,866 13,116 February - 21 11,839 13,027 March - 21 11,769 12,934 April - 21 11,834 13,048 May - 21 11,877 13,121 June - 21 11,894 13,191 July - 21 11,923 13,235 August - 21 11,952 13,268 September - 21 11,933 13,233 October - 21 11,925 13,209 November - 21 11,883 13,205 December - 21 11,910 13,253 January - 22 11,810 13,022 February - 22 11,708 12,883 March - 22 11,583 12,697 April - 22 11,469 12,371 May - 22 11,452 12,359 June - 22 11,395 12,191 July - 22 11,479 12,405 August - 22 11,471 12,379 September - 22 11,207 11,875 October - 22 11,140 11,725 November - 22 11,306 12,093 December - 22 11,357 12,168 January - 23 11,466 12,387 February - 23 11,388 12,253 March - 23 11,440 12,409 April - 23 11,520 12,541 May - 23 11,462 12,479 June - 23 11,440 12,421 July - 23 11,454 12,448 August - 23 11,420 12,408 September - 23 11,302 12,249 October - 23 11,195 12,119 November - 23 11,423 12,504 December - 23 11,652 12,851 January - 24 11,642 12,784 February - 24 11,642 12,749 March - 24 11,717 12,849 April - 24 11,622 12,670 May - 24 11,721 12,814</t>
        </is>
      </c>
    </row>
    <row r="183">
      <c r="A183" s="4" t="inlineStr">
        <is>
          <t>Average Annual Return [Table Text Block]</t>
        </is>
      </c>
      <c r="B183" s="4" t="inlineStr">
        <is>
          <t>Annual Average Total Return 1 Year 5 Year Since Inception Institutional Shares 2.26% 1.56% 1.85% FTSE IdealRatings Sukuk Index
2.69% 2.24% 2.89%</t>
        </is>
      </c>
    </row>
    <row r="184">
      <c r="A184" s="4" t="inlineStr">
        <is>
          <t>AssetsNet</t>
        </is>
      </c>
      <c r="B184" s="7" t="n">
        <v>199453124</v>
      </c>
    </row>
    <row r="185">
      <c r="A185" s="4" t="inlineStr">
        <is>
          <t>Holdings Count | Holding</t>
        </is>
      </c>
      <c r="B185" s="8" t="n">
        <v>44</v>
      </c>
    </row>
    <row r="186">
      <c r="A186" s="4" t="inlineStr">
        <is>
          <t>Advisory Fees Paid, Amount</t>
        </is>
      </c>
      <c r="B186" s="7" t="n">
        <v>1022016</v>
      </c>
    </row>
    <row r="187">
      <c r="A187" s="4" t="inlineStr">
        <is>
          <t>InvestmentCompanyPortfolioTurnover</t>
        </is>
      </c>
      <c r="B187" s="9" t="n">
        <v>0.17</v>
      </c>
    </row>
    <row r="188">
      <c r="A188" s="4" t="inlineStr">
        <is>
          <t>Additional Fund Statistics [Text Block]</t>
        </is>
      </c>
      <c r="B188" s="4" t="inlineStr">
        <is>
          <t>Key Fund Statistics Total Net Assets $199,453,124 # of Portfolio Holdings 44 Advisory Fees Paid $1,022,016 Portfolio Turnover Rate 17%</t>
        </is>
      </c>
    </row>
    <row r="189">
      <c r="A189" s="4" t="inlineStr">
        <is>
          <t>Holdings [Text Block]</t>
        </is>
      </c>
      <c r="B189" s="4" t="inlineStr">
        <is>
          <t>Sector Weightings % of Total Net Assets Financials 38.4% Government 18.6 % Real Estate 9.9 % Utilities 9.6 % Communications 7.2 % Industrials 5.7 % Energy 2.8 % Bank Time Deposits 2.0 % Other Assets (net of liabilities) 5.8 %</t>
        </is>
      </c>
    </row>
    <row r="190">
      <c r="A190" s="4" t="inlineStr">
        <is>
          <t>Largest Holdings [Text Block]</t>
        </is>
      </c>
      <c r="B190" s="4" t="inlineStr">
        <is>
          <t>Top 10 Holdings % of Total Net Assets Kuwait Financial Bank Tier 1 (3.600% due PERP) 4.7% Riyad (3.174% due 02/25/2030) 4.3% Investment Corporate of Dubai (5.000% due 02/1/2027) 3.9% DP World Salaam (6.000% due PERP) 3.9% Dubai Aerospace Enterprises DIFC (3.750% due 02/15/2026) 3.7% EMAAR (3.700% due 07/6/2031) 3.1% Perusahaan Penerbit SBSN (4.550% due 03/29/2026) 3.1% Air Lease Corp Sukuk Ltd (5.850% due 04/1/2028) 3.0% TNB Global Ventures Cap (3.244% due 10/19/2026) 2.9% Kingdom of Saudi Arabia (3.628% due 04/20/2027) 2.9%</t>
        </is>
      </c>
    </row>
    <row r="191">
      <c r="A191" s="4" t="inlineStr">
        <is>
          <t>Material Fund Change [Text Block]</t>
        </is>
      </c>
      <c r="B191" s="4" t="inlineStr">
        <is>
          <t xml:space="preserve"> </t>
        </is>
      </c>
    </row>
    <row r="192">
      <c r="A192" s="4" t="inlineStr">
        <is>
          <t>Updated Prospectus Phone Number</t>
        </is>
      </c>
      <c r="B192" s="4" t="inlineStr">
        <is>
          <t>1-800-728-8762</t>
        </is>
      </c>
    </row>
    <row r="193">
      <c r="A193" s="4" t="inlineStr">
        <is>
          <t>C000160666</t>
        </is>
      </c>
      <c r="B193" s="4" t="inlineStr">
        <is>
          <t xml:space="preserve"> </t>
        </is>
      </c>
    </row>
    <row r="194">
      <c r="A194" s="3" t="inlineStr">
        <is>
          <t>Shareholder Report [Line Items]</t>
        </is>
      </c>
      <c r="B194" s="4" t="inlineStr">
        <is>
          <t xml:space="preserve"> </t>
        </is>
      </c>
    </row>
    <row r="195">
      <c r="A195" s="4" t="inlineStr">
        <is>
          <t>Fund Name</t>
        </is>
      </c>
      <c r="B195" s="4" t="inlineStr">
        <is>
          <t>Amana Participation Fund</t>
        </is>
      </c>
    </row>
    <row r="196">
      <c r="A196" s="4" t="inlineStr">
        <is>
          <t>Class Name</t>
        </is>
      </c>
      <c r="B196" s="4" t="inlineStr">
        <is>
          <t>INVESTOR SHARES</t>
        </is>
      </c>
    </row>
    <row r="197">
      <c r="A197" s="4" t="inlineStr">
        <is>
          <t>Trading Symbol</t>
        </is>
      </c>
      <c r="B197" s="4" t="inlineStr">
        <is>
          <t>AMAPX</t>
        </is>
      </c>
    </row>
    <row r="198">
      <c r="A198" s="4" t="inlineStr">
        <is>
          <t>Annual or Semi-Annual Statement [Text Block]</t>
        </is>
      </c>
      <c r="B198" s="4" t="inlineStr">
        <is>
          <t>This Annual Shareholder Report contains important information about the Amana Participation Fund for the period of June 1, 2023 to May 31, 2024.</t>
        </is>
      </c>
    </row>
    <row r="199">
      <c r="A199" s="4" t="inlineStr">
        <is>
          <t>Shareholder Report Annual or Semi-Annual</t>
        </is>
      </c>
      <c r="B199" s="4" t="inlineStr">
        <is>
          <t>Annual Shareholder Report</t>
        </is>
      </c>
    </row>
    <row r="200">
      <c r="A200" s="4" t="inlineStr">
        <is>
          <t>Additional Information [Text Block]</t>
        </is>
      </c>
      <c r="B200" s="4" t="inlineStr">
        <is>
          <t>You can find additional information about the Fund at www.saturna.com/amana/participation-fund investorservices saturna.com</t>
        </is>
      </c>
    </row>
    <row r="201">
      <c r="A201" s="4" t="inlineStr">
        <is>
          <t>Additional Information Phone Number</t>
        </is>
      </c>
      <c r="B201" s="4" t="inlineStr">
        <is>
          <t>1-800-728-8762</t>
        </is>
      </c>
    </row>
    <row r="202">
      <c r="A202" s="4" t="inlineStr">
        <is>
          <t>Additional Information Email</t>
        </is>
      </c>
      <c r="B202" s="4" t="inlineStr">
        <is>
          <t>&amp;lt;span style="box-sizing: border-box; color: rgb(68, 68, 68); display: inline; flex-wrap: nowrap; font-size: 10.6667px; font-weight: 400; grid-area: auto; line-height: 16px; margin: 0px; overflow: visible; text-align: left;"&gt;investorservices@saturna.com&amp;lt;/span&gt;</t>
        </is>
      </c>
    </row>
    <row r="203">
      <c r="A203" s="4" t="inlineStr">
        <is>
          <t>Additional Information Website</t>
        </is>
      </c>
      <c r="B203" s="4" t="inlineStr">
        <is>
          <t>&amp;lt;span style="box-sizing: border-box; color: rgb(68, 68, 68); display: inline; flex-wrap: nowrap; font-size: 10.6667px; font-weight: 400; grid-area: auto; line-height: 16px; margin: 0px; overflow: visible; text-align: left;"&gt;www.saturna.com/amana/participation-fund&amp;lt;/span&gt;</t>
        </is>
      </c>
    </row>
    <row r="204">
      <c r="A204" s="4" t="inlineStr">
        <is>
          <t>Expenses [Text Block]</t>
        </is>
      </c>
      <c r="B204" s="4" t="inlineStr">
        <is>
          <t>What were the Fund’s costs for the last year? (Based on a hypothetical $10,000 investment) Class Name Cost of a $10,000 Investment Cost Paid as a % of a $10,000 Investment Investor Shares $80.80 0.80%</t>
        </is>
      </c>
    </row>
    <row r="205">
      <c r="A205" s="4" t="inlineStr">
        <is>
          <t>Expenses Paid, Amount</t>
        </is>
      </c>
      <c r="B205" s="5" t="n">
        <v>80.8</v>
      </c>
    </row>
    <row r="206">
      <c r="A206" s="4" t="inlineStr">
        <is>
          <t>Expense Ratio, Percent</t>
        </is>
      </c>
      <c r="B206" s="6" t="n">
        <v>0.008</v>
      </c>
    </row>
    <row r="207">
      <c r="A207" s="4" t="inlineStr">
        <is>
          <t>Factors Affecting Performance [Text Block]</t>
        </is>
      </c>
      <c r="B207" s="4" t="inlineStr">
        <is>
          <t>How did the Fund perform over the last year? For the fiscal year ended May 31, 2024, the Investor Shares of the Amana Participation Fund returned 2.01% and the FTSE IdealRatings Sukuk Index returned 2.69% . The Fund’s underperformance relative to the benchmark can be attributed to the Fund’s differing objective and prudent composition. At fiscal year-end, the Amana Participation Fund held 44 issues and reported an option-adjusted duration of 3.77 years. Last fiscal year-end, the Fund reported an option-adjusted duration of 4.94 years. In an interest rate environment marked by higher volatility on securities with longer maturities, the Fund’s duration profile was decreased to emphasize ownership of high-quality issuers and reduce duration risk. The Investor Shares reported a 30-day yield of 10.09%, a marked increase compared to its yield of 8.67% at fiscal year-end 2023. The Fund retained 4.8% of its total assets in cash, a decrease from fiscal year-end 2023, when it was 7.2%. The Amana Participation Fund reported total net assets of $199.5 million, reflecting a decline of -8.8% since fiscal year-end 2023. We are proud to provide our investors the only entirely dedicated Islamic-compliant investment fund that offers capital preservation and current income.</t>
        </is>
      </c>
    </row>
    <row r="208">
      <c r="A208" s="4" t="inlineStr">
        <is>
          <t>Line Graph [Table Text Block]</t>
        </is>
      </c>
      <c r="B208" s="4" t="inlineStr">
        <is>
          <t>Amana Participation Fund Investor Shares $11,480 FTSE IdealRatings Sukuk Index $12,814 September - 15 10,000 10,000 October - 15 9,970 10,077 November - 15 9,940 10,010 December - 15 9,930 9,998 January - 16 9,912 9,977 February - 16 9,939 10,102 March - 16 10,010 10,209 April - 16 10,082 10,291 May - 16 10,091 10,295 June - 16 10,213 10,426 July - 16 10,265 10,487 August - 16 10,351 10,578 September - 16 10,317 10,578 October - 16 10,282 10,542 November - 16 10,154 10,374 December - 16 10,163 10,399 January - 17 10,212 10,482 February - 17 10,280 10,576 March - 17 10,302 10,602 April - 17 10,339 10,651 May - 17 10,381 10,706 June - 17 10,348 10,716 July - 17 10,399 10,763 August - 17 10,448 10,850 September - 17 10,434 10,855 October - 17 10,441 10,862 November - 17 10,415 10,846 December - 17 10,423 10,847 January - 18 10,401 10,828 February - 18 10,325 10,711 March - 18 10,336 10,731 April - 18 10,284 10,652 May - 18 10,284 10,694 June - 18 10,304 10,700 July - 18 10,368 10,784 August - 18 10,379 10,807 September - 18 10,376 10,808 October - 18 10,346 10,735 November - 18 10,366 10,775 December - 18 10,409 10,876 January - 19 10,507 11,038 February - 19 10,570 11,110 March - 19 10,646 11,279 April - 19 10,701 11,353 May - 19 10,767 11,469 June - 19 10,873 11,635 July - 19 10,963 11,760 August - 19 11,127 12,039 September - 19 11,094 11,968 October - 19 11,096 11,972 November - 19 11,129 12,008 December - 19 11,097 12,051 January - 20 11,208 12,231 February - 20 11,217 12,319 March - 20 10,719 11,651 April - 20 10,934 11,964 May - 20 11,185 12,302 June - 20 11,292 12,459 July - 20 11,455 12,765 August - 20 11,530 12,833 September - 20 11,526 12,818 October - 20 11,566 12,861 November - 20 11,639 13,021 December - 20 11,691 13,110 January - 21 11,720 13,116 February - 21 11,692 13,027 March - 21 11,620 12,934 April - 21 11,693 13,048 May - 21 11,733 13,121 June - 21 11,736 13,191 July - 21 11,762 13,235 August - 21 11,788 13,268 September - 21 11,778 13,233 October - 21 11,757 13,209 November - 21 11,724 13,205 December - 21 11,748 13,253 January - 22 11,635 13,022 February - 22 11,543 12,883 March - 22 11,406 12,697 April - 22 11,291 12,371 May - 22 11,284 12,359 June - 22 11,225 12,191 July - 22 11,293 12,405 August - 22 11,295 12,379 September - 22 11,032 11,875 October - 22 10,952 11,725 November - 22 11,114 12,093 December - 22 11,162 12,168 January - 23 11,278 12,387 February - 23 11,199 12,253 March - 23 11,248 12,409 April - 23 11,313 12,541 May - 23 11,254 12,479 June - 23 11,241 12,421 July - 23 11,253 12,448 August - 23 11,216 12,408 September - 23 11,098 12,249 October - 23 10,991 12,119 November - 23 11,201 12,504 December - 23 11,436 12,851 January - 24 11,423 12,784 February - 24 11,410 12,749 March - 24 11,492 12,849 April - 24 11,384 12,670 May - 24 11,480 12,814</t>
        </is>
      </c>
    </row>
    <row r="209">
      <c r="A209" s="4" t="inlineStr">
        <is>
          <t>Average Annual Return [Table Text Block]</t>
        </is>
      </c>
      <c r="B209" s="4" t="inlineStr">
        <is>
          <t>Annual Average Total Return 1 Year 5 Year Since Inception Investor Shares 2.01% 1.29% 1.60% FTSE IdealRatings Sukuk Index
2.69% 2.24% 2.89%</t>
        </is>
      </c>
    </row>
    <row r="210">
      <c r="A210" s="4" t="inlineStr">
        <is>
          <t>AssetsNet</t>
        </is>
      </c>
      <c r="B210" s="7" t="n">
        <v>199453124</v>
      </c>
    </row>
    <row r="211">
      <c r="A211" s="4" t="inlineStr">
        <is>
          <t>Holdings Count | Holding</t>
        </is>
      </c>
      <c r="B211" s="8" t="n">
        <v>44</v>
      </c>
    </row>
    <row r="212">
      <c r="A212" s="4" t="inlineStr">
        <is>
          <t>Advisory Fees Paid, Amount</t>
        </is>
      </c>
      <c r="B212" s="7" t="n">
        <v>1022016</v>
      </c>
    </row>
    <row r="213">
      <c r="A213" s="4" t="inlineStr">
        <is>
          <t>InvestmentCompanyPortfolioTurnover</t>
        </is>
      </c>
      <c r="B213" s="9" t="n">
        <v>0.17</v>
      </c>
    </row>
    <row r="214">
      <c r="A214" s="4" t="inlineStr">
        <is>
          <t>Additional Fund Statistics [Text Block]</t>
        </is>
      </c>
      <c r="B214" s="4" t="inlineStr">
        <is>
          <t>Key Fund Statistics Total Net Assets $199,453,124 # of Portfolio Holdings 44 Advisory Fees Paid $1,022,016 Portfolio Turnover Rate 17%</t>
        </is>
      </c>
    </row>
    <row r="215">
      <c r="A215" s="4" t="inlineStr">
        <is>
          <t>Holdings [Text Block]</t>
        </is>
      </c>
      <c r="B215" s="4" t="inlineStr">
        <is>
          <t>Sector Weightings % of Total Net Assets Financials 38.4% Government 18.6 % Real Estate 9.9 % Utilities 9.6 % Communications 7.2 % Industrials 5.7 % Energy 2.8 % Bank Time Deposits 2.0 % Other Assets (net of liabilities) 5.8 %</t>
        </is>
      </c>
    </row>
    <row r="216">
      <c r="A216" s="4" t="inlineStr">
        <is>
          <t>Largest Holdings [Text Block]</t>
        </is>
      </c>
      <c r="B216" s="4" t="inlineStr">
        <is>
          <t>Top 10 Holdings % of Total Net Assets Kuwait Financial Bank Tier 1 (3.600% due PERP) 4.7% Riyad (3.174% due 02/25/2030) 4.3% Investment Corporate of Dubai (5.000% due 02/1/2027) 3.9% DP World Salaam (6.000% due PERP) 3.9% Dubai Aerospace Enterprises DIFC (3.750% due 02/15/2026) 3.7% EMAAR (3.700% due 07/6/2031) 3.1% Perusahaan Penerbit SBSN (4.550% due 03/29/2026) 3.1% Air Lease Corp Sukuk Ltd (5.850% due 04/1/2028) 3.0% TNB Global Ventures Cap (3.244% due 10/19/2026) 2.9% Kingdom of Saudi Arabia (3.628% due 04/20/2027) 2.9%</t>
        </is>
      </c>
    </row>
    <row r="217">
      <c r="A217" s="4" t="inlineStr">
        <is>
          <t>Material Fund Change [Text Block]</t>
        </is>
      </c>
      <c r="B217" s="4" t="inlineStr">
        <is>
          <t xml:space="preserve"> </t>
        </is>
      </c>
    </row>
    <row r="218">
      <c r="A218" s="4" t="inlineStr">
        <is>
          <t>Updated Prospectus Phone Number</t>
        </is>
      </c>
      <c r="B218" s="4" t="inlineStr">
        <is>
          <t>1-800-728-876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34"/>
  <sheetViews>
    <sheetView workbookViewId="0">
      <selection activeCell="A1" sqref="A1"/>
    </sheetView>
  </sheetViews>
  <sheetFormatPr baseColWidth="8" defaultRowHeight="15"/>
  <cols>
    <col width="51" customWidth="1" min="1" max="1"/>
    <col width="49"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3"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3"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3"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3"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3"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3"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3"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3" customWidth="1" min="122" max="122"/>
  </cols>
  <sheetData>
    <row r="1">
      <c r="A1" s="1" t="inlineStr">
        <is>
          <t>Shareholder Report, Line Graph (Details) - USD ($)</t>
        </is>
      </c>
      <c r="B1" s="2" t="inlineStr">
        <is>
          <t>12 Months Ended</t>
        </is>
      </c>
    </row>
    <row r="2">
      <c r="B2" s="2" t="inlineStr">
        <is>
          <t>May 31, 2024</t>
        </is>
      </c>
      <c r="C2" s="2" t="inlineStr">
        <is>
          <t>Apr. 30, 2024</t>
        </is>
      </c>
      <c r="D2" s="2" t="inlineStr">
        <is>
          <t>Mar. 31, 2024</t>
        </is>
      </c>
      <c r="E2" s="2" t="inlineStr">
        <is>
          <t>Feb. 29, 2024</t>
        </is>
      </c>
      <c r="F2" s="2" t="inlineStr">
        <is>
          <t>Jan. 31, 2024</t>
        </is>
      </c>
      <c r="G2" s="2" t="inlineStr">
        <is>
          <t>Dec. 31, 2023</t>
        </is>
      </c>
      <c r="H2" s="2" t="inlineStr">
        <is>
          <t>Nov. 30, 2023</t>
        </is>
      </c>
      <c r="I2" s="2" t="inlineStr">
        <is>
          <t>Oct. 31, 2023</t>
        </is>
      </c>
      <c r="J2" s="2" t="inlineStr">
        <is>
          <t>Sep. 30, 2023</t>
        </is>
      </c>
      <c r="K2" s="2" t="inlineStr">
        <is>
          <t>Aug. 31, 2023</t>
        </is>
      </c>
      <c r="L2" s="2" t="inlineStr">
        <is>
          <t>Jul. 31, 2023</t>
        </is>
      </c>
      <c r="M2" s="2" t="inlineStr">
        <is>
          <t>Jun. 30, 2023</t>
        </is>
      </c>
      <c r="N2" s="2" t="inlineStr">
        <is>
          <t>May 31, 2023</t>
        </is>
      </c>
      <c r="O2" s="2" t="inlineStr">
        <is>
          <t>Apr. 30, 2023</t>
        </is>
      </c>
      <c r="P2" s="2" t="inlineStr">
        <is>
          <t>Mar. 31, 2023</t>
        </is>
      </c>
      <c r="Q2" s="2" t="inlineStr">
        <is>
          <t>Feb. 28, 2023</t>
        </is>
      </c>
      <c r="R2" s="2" t="inlineStr">
        <is>
          <t>Jan. 31, 2023</t>
        </is>
      </c>
      <c r="S2" s="2" t="inlineStr">
        <is>
          <t>Dec. 31, 2022</t>
        </is>
      </c>
      <c r="T2" s="2" t="inlineStr">
        <is>
          <t>Nov. 30, 2022</t>
        </is>
      </c>
      <c r="U2" s="2" t="inlineStr">
        <is>
          <t>Oct. 31, 2022</t>
        </is>
      </c>
      <c r="V2" s="2" t="inlineStr">
        <is>
          <t>Sep. 30, 2022</t>
        </is>
      </c>
      <c r="W2" s="2" t="inlineStr">
        <is>
          <t>Aug. 31, 2022</t>
        </is>
      </c>
      <c r="X2" s="2" t="inlineStr">
        <is>
          <t>Jul. 31, 2022</t>
        </is>
      </c>
      <c r="Y2" s="2" t="inlineStr">
        <is>
          <t>Jun. 30, 2022</t>
        </is>
      </c>
      <c r="Z2" s="2" t="inlineStr">
        <is>
          <t>May 31, 2022</t>
        </is>
      </c>
      <c r="AA2" s="2" t="inlineStr">
        <is>
          <t>Apr. 30, 2022</t>
        </is>
      </c>
      <c r="AB2" s="2" t="inlineStr">
        <is>
          <t>Mar. 31, 2022</t>
        </is>
      </c>
      <c r="AC2" s="2" t="inlineStr">
        <is>
          <t>Feb. 28, 2022</t>
        </is>
      </c>
      <c r="AD2" s="2" t="inlineStr">
        <is>
          <t>Jan. 31, 2022</t>
        </is>
      </c>
      <c r="AE2" s="2" t="inlineStr">
        <is>
          <t>Dec. 31, 2021</t>
        </is>
      </c>
      <c r="AF2" s="2" t="inlineStr">
        <is>
          <t>Nov. 30, 2021</t>
        </is>
      </c>
      <c r="AG2" s="2" t="inlineStr">
        <is>
          <t>Oct. 31, 2021</t>
        </is>
      </c>
      <c r="AH2" s="2" t="inlineStr">
        <is>
          <t>Sep. 30, 2021</t>
        </is>
      </c>
      <c r="AI2" s="2" t="inlineStr">
        <is>
          <t>Aug. 31, 2021</t>
        </is>
      </c>
      <c r="AJ2" s="2" t="inlineStr">
        <is>
          <t>Jul. 31, 2021</t>
        </is>
      </c>
      <c r="AK2" s="2" t="inlineStr">
        <is>
          <t>Jun. 30, 2021</t>
        </is>
      </c>
      <c r="AL2" s="2" t="inlineStr">
        <is>
          <t>May 31, 2021</t>
        </is>
      </c>
      <c r="AM2" s="2" t="inlineStr">
        <is>
          <t>Apr. 30, 2021</t>
        </is>
      </c>
      <c r="AN2" s="2" t="inlineStr">
        <is>
          <t>Mar. 31, 2021</t>
        </is>
      </c>
      <c r="AO2" s="2" t="inlineStr">
        <is>
          <t>Feb. 28, 2021</t>
        </is>
      </c>
      <c r="AP2" s="2" t="inlineStr">
        <is>
          <t>Jan. 31, 2021</t>
        </is>
      </c>
      <c r="AQ2" s="2" t="inlineStr">
        <is>
          <t>Dec. 31, 2020</t>
        </is>
      </c>
      <c r="AR2" s="2" t="inlineStr">
        <is>
          <t>Nov. 30, 2020</t>
        </is>
      </c>
      <c r="AS2" s="2" t="inlineStr">
        <is>
          <t>Oct. 31, 2020</t>
        </is>
      </c>
      <c r="AT2" s="2" t="inlineStr">
        <is>
          <t>Sep. 30, 2020</t>
        </is>
      </c>
      <c r="AU2" s="2" t="inlineStr">
        <is>
          <t>Aug. 31, 2020</t>
        </is>
      </c>
      <c r="AV2" s="2" t="inlineStr">
        <is>
          <t>Jul. 31, 2020</t>
        </is>
      </c>
      <c r="AW2" s="2" t="inlineStr">
        <is>
          <t>Jun. 30, 2020</t>
        </is>
      </c>
      <c r="AX2" s="2" t="inlineStr">
        <is>
          <t>May 31, 2020</t>
        </is>
      </c>
      <c r="AY2" s="2" t="inlineStr">
        <is>
          <t>Apr. 30, 2020</t>
        </is>
      </c>
      <c r="AZ2" s="2" t="inlineStr">
        <is>
          <t>Mar. 31, 2020</t>
        </is>
      </c>
      <c r="BA2" s="2" t="inlineStr">
        <is>
          <t>Feb. 29, 2020</t>
        </is>
      </c>
      <c r="BB2" s="2" t="inlineStr">
        <is>
          <t>Jan. 31, 2020</t>
        </is>
      </c>
      <c r="BC2" s="2" t="inlineStr">
        <is>
          <t>Dec. 31, 2019</t>
        </is>
      </c>
      <c r="BD2" s="2" t="inlineStr">
        <is>
          <t>Nov. 30, 2019</t>
        </is>
      </c>
      <c r="BE2" s="2" t="inlineStr">
        <is>
          <t>Oct. 31, 2019</t>
        </is>
      </c>
      <c r="BF2" s="2" t="inlineStr">
        <is>
          <t>Sep. 30, 2019</t>
        </is>
      </c>
      <c r="BG2" s="2" t="inlineStr">
        <is>
          <t>Aug. 31, 2019</t>
        </is>
      </c>
      <c r="BH2" s="2" t="inlineStr">
        <is>
          <t>Jul. 31, 2019</t>
        </is>
      </c>
      <c r="BI2" s="2" t="inlineStr">
        <is>
          <t>Jun. 30, 2019</t>
        </is>
      </c>
      <c r="BJ2" s="2" t="inlineStr">
        <is>
          <t>May 31, 2019</t>
        </is>
      </c>
      <c r="BK2" s="2" t="inlineStr">
        <is>
          <t>Apr. 30, 2019</t>
        </is>
      </c>
      <c r="BL2" s="2" t="inlineStr">
        <is>
          <t>Mar. 31, 2019</t>
        </is>
      </c>
      <c r="BM2" s="2" t="inlineStr">
        <is>
          <t>Feb. 28, 2019</t>
        </is>
      </c>
      <c r="BN2" s="2" t="inlineStr">
        <is>
          <t>Jan. 31, 2019</t>
        </is>
      </c>
      <c r="BO2" s="2" t="inlineStr">
        <is>
          <t>Dec. 31, 2018</t>
        </is>
      </c>
      <c r="BP2" s="2" t="inlineStr">
        <is>
          <t>Nov. 30, 2018</t>
        </is>
      </c>
      <c r="BQ2" s="2" t="inlineStr">
        <is>
          <t>Oct. 31, 2018</t>
        </is>
      </c>
      <c r="BR2" s="2" t="inlineStr">
        <is>
          <t>Sep. 30, 2018</t>
        </is>
      </c>
      <c r="BS2" s="2" t="inlineStr">
        <is>
          <t>Aug. 31, 2018</t>
        </is>
      </c>
      <c r="BT2" s="2" t="inlineStr">
        <is>
          <t>Jul. 31, 2018</t>
        </is>
      </c>
      <c r="BU2" s="2" t="inlineStr">
        <is>
          <t>Jun. 30, 2018</t>
        </is>
      </c>
      <c r="BV2" s="2" t="inlineStr">
        <is>
          <t>May 31, 2018</t>
        </is>
      </c>
      <c r="BW2" s="2" t="inlineStr">
        <is>
          <t>Apr. 30, 2018</t>
        </is>
      </c>
      <c r="BX2" s="2" t="inlineStr">
        <is>
          <t>Mar. 31, 2018</t>
        </is>
      </c>
      <c r="BY2" s="2" t="inlineStr">
        <is>
          <t>Feb. 28, 2018</t>
        </is>
      </c>
      <c r="BZ2" s="2" t="inlineStr">
        <is>
          <t>Jan. 31, 2018</t>
        </is>
      </c>
      <c r="CA2" s="2" t="inlineStr">
        <is>
          <t>Dec. 31, 2017</t>
        </is>
      </c>
      <c r="CB2" s="2" t="inlineStr">
        <is>
          <t>Nov. 30, 2017</t>
        </is>
      </c>
      <c r="CC2" s="2" t="inlineStr">
        <is>
          <t>Oct. 31, 2017</t>
        </is>
      </c>
      <c r="CD2" s="2" t="inlineStr">
        <is>
          <t>Sep. 30, 2017</t>
        </is>
      </c>
      <c r="CE2" s="2" t="inlineStr">
        <is>
          <t>Aug. 31, 2017</t>
        </is>
      </c>
      <c r="CF2" s="2" t="inlineStr">
        <is>
          <t>Jul. 31, 2017</t>
        </is>
      </c>
      <c r="CG2" s="2" t="inlineStr">
        <is>
          <t>Jun. 30, 2017</t>
        </is>
      </c>
      <c r="CH2" s="2" t="inlineStr">
        <is>
          <t>May 31, 2017</t>
        </is>
      </c>
      <c r="CI2" s="2" t="inlineStr">
        <is>
          <t>Apr. 30, 2017</t>
        </is>
      </c>
      <c r="CJ2" s="2" t="inlineStr">
        <is>
          <t>Mar. 31, 2017</t>
        </is>
      </c>
      <c r="CK2" s="2" t="inlineStr">
        <is>
          <t>Feb. 28, 2017</t>
        </is>
      </c>
      <c r="CL2" s="2" t="inlineStr">
        <is>
          <t>Jan. 31, 2017</t>
        </is>
      </c>
      <c r="CM2" s="2" t="inlineStr">
        <is>
          <t>Dec. 31, 2016</t>
        </is>
      </c>
      <c r="CN2" s="2" t="inlineStr">
        <is>
          <t>Nov. 30, 2016</t>
        </is>
      </c>
      <c r="CO2" s="2" t="inlineStr">
        <is>
          <t>Oct. 31, 2016</t>
        </is>
      </c>
      <c r="CP2" s="2" t="inlineStr">
        <is>
          <t>Sep. 30, 2016</t>
        </is>
      </c>
      <c r="CQ2" s="2" t="inlineStr">
        <is>
          <t>Aug. 31, 2016</t>
        </is>
      </c>
      <c r="CR2" s="2" t="inlineStr">
        <is>
          <t>Jul. 31, 2016</t>
        </is>
      </c>
      <c r="CS2" s="2" t="inlineStr">
        <is>
          <t>Jun. 30, 2016</t>
        </is>
      </c>
      <c r="CT2" s="2" t="inlineStr">
        <is>
          <t>May 31, 2016</t>
        </is>
      </c>
      <c r="CU2" s="2" t="inlineStr">
        <is>
          <t>Apr. 30, 2016</t>
        </is>
      </c>
      <c r="CV2" s="2" t="inlineStr">
        <is>
          <t>Mar. 31, 2016</t>
        </is>
      </c>
      <c r="CW2" s="2" t="inlineStr">
        <is>
          <t>Feb. 29, 2016</t>
        </is>
      </c>
      <c r="CX2" s="2" t="inlineStr">
        <is>
          <t>Jan. 31, 2016</t>
        </is>
      </c>
      <c r="CY2" s="2" t="inlineStr">
        <is>
          <t>Dec. 31, 2015</t>
        </is>
      </c>
      <c r="CZ2" s="2" t="inlineStr">
        <is>
          <t>Nov. 30, 2015</t>
        </is>
      </c>
      <c r="DA2" s="2" t="inlineStr">
        <is>
          <t>Oct. 31, 2015</t>
        </is>
      </c>
      <c r="DB2" s="2" t="inlineStr">
        <is>
          <t>Sep. 30, 2015</t>
        </is>
      </c>
      <c r="DC2" s="2" t="inlineStr">
        <is>
          <t>Aug. 31, 2015</t>
        </is>
      </c>
      <c r="DD2" s="2" t="inlineStr">
        <is>
          <t>Jul. 31, 2015</t>
        </is>
      </c>
      <c r="DE2" s="2" t="inlineStr">
        <is>
          <t>Jun. 30, 2015</t>
        </is>
      </c>
      <c r="DF2" s="2" t="inlineStr">
        <is>
          <t>May 31, 2015</t>
        </is>
      </c>
      <c r="DG2" s="2" t="inlineStr">
        <is>
          <t>Apr. 30, 2015</t>
        </is>
      </c>
      <c r="DH2" s="2" t="inlineStr">
        <is>
          <t>Mar. 31, 2015</t>
        </is>
      </c>
      <c r="DI2" s="2" t="inlineStr">
        <is>
          <t>Feb. 28, 2015</t>
        </is>
      </c>
      <c r="DJ2" s="2" t="inlineStr">
        <is>
          <t>Jan. 31, 2015</t>
        </is>
      </c>
      <c r="DK2" s="2" t="inlineStr">
        <is>
          <t>Dec. 31, 2014</t>
        </is>
      </c>
      <c r="DL2" s="2" t="inlineStr">
        <is>
          <t>Nov. 30, 2014</t>
        </is>
      </c>
      <c r="DM2" s="2" t="inlineStr">
        <is>
          <t>Oct. 31, 2014</t>
        </is>
      </c>
      <c r="DN2" s="2" t="inlineStr">
        <is>
          <t>Sep. 30, 2014</t>
        </is>
      </c>
      <c r="DO2" s="2" t="inlineStr">
        <is>
          <t>Aug. 31, 2014</t>
        </is>
      </c>
      <c r="DP2" s="2" t="inlineStr">
        <is>
          <t>Jul. 31, 2014</t>
        </is>
      </c>
      <c r="DQ2" s="2" t="inlineStr">
        <is>
          <t>Jun. 30, 2014</t>
        </is>
      </c>
      <c r="DR2" s="2" t="inlineStr">
        <is>
          <t>May 31, 2014</t>
        </is>
      </c>
    </row>
    <row r="3">
      <c r="A3" s="4" t="inlineStr">
        <is>
          <t>C00013151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Amana Developing World Fund 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7" t="n">
        <v>13470</v>
      </c>
      <c r="C6" s="7" t="n">
        <v>12627</v>
      </c>
      <c r="D6" s="7" t="n">
        <v>13002</v>
      </c>
      <c r="E6" s="7" t="n">
        <v>12608</v>
      </c>
      <c r="F6" s="7" t="n">
        <v>12154</v>
      </c>
      <c r="G6" s="7" t="n">
        <v>12351</v>
      </c>
      <c r="H6" s="7" t="n">
        <v>11673</v>
      </c>
      <c r="I6" s="7" t="n">
        <v>10932</v>
      </c>
      <c r="J6" s="7" t="n">
        <v>11341</v>
      </c>
      <c r="K6" s="7" t="n">
        <v>11799</v>
      </c>
      <c r="L6" s="7" t="n">
        <v>12238</v>
      </c>
      <c r="M6" s="7" t="n">
        <v>11780</v>
      </c>
      <c r="N6" s="7" t="n">
        <v>11439</v>
      </c>
      <c r="O6" s="7" t="n">
        <v>11449</v>
      </c>
      <c r="P6" s="7" t="n">
        <v>11595</v>
      </c>
      <c r="Q6" s="7" t="n">
        <v>11166</v>
      </c>
      <c r="R6" s="7" t="n">
        <v>11653</v>
      </c>
      <c r="S6" s="7" t="n">
        <v>10893</v>
      </c>
      <c r="T6" s="7" t="n">
        <v>11173</v>
      </c>
      <c r="U6" s="7" t="n">
        <v>10143</v>
      </c>
      <c r="V6" s="7" t="n">
        <v>9932</v>
      </c>
      <c r="W6" s="7" t="n">
        <v>10711</v>
      </c>
      <c r="X6" s="7" t="n">
        <v>11029</v>
      </c>
      <c r="Y6" s="7" t="n">
        <v>10634</v>
      </c>
      <c r="Z6" s="7" t="n">
        <v>11452</v>
      </c>
      <c r="AA6" s="7" t="n">
        <v>11481</v>
      </c>
      <c r="AB6" s="7" t="n">
        <v>12058</v>
      </c>
      <c r="AC6" s="7" t="n">
        <v>12232</v>
      </c>
      <c r="AD6" s="7" t="n">
        <v>12395</v>
      </c>
      <c r="AE6" s="7" t="n">
        <v>13194</v>
      </c>
      <c r="AF6" s="7" t="n">
        <v>12935</v>
      </c>
      <c r="AG6" s="7" t="n">
        <v>12888</v>
      </c>
      <c r="AH6" s="7" t="n">
        <v>12613</v>
      </c>
      <c r="AI6" s="7" t="n">
        <v>13125</v>
      </c>
      <c r="AJ6" s="7" t="n">
        <v>12793</v>
      </c>
      <c r="AK6" s="7" t="n">
        <v>13125</v>
      </c>
      <c r="AL6" s="7" t="n">
        <v>13049</v>
      </c>
      <c r="AM6" s="7" t="n">
        <v>12926</v>
      </c>
      <c r="AN6" s="7" t="n">
        <v>12613</v>
      </c>
      <c r="AO6" s="7" t="n">
        <v>12727</v>
      </c>
      <c r="AP6" s="7" t="n">
        <v>12499</v>
      </c>
      <c r="AQ6" s="7" t="n">
        <v>12272</v>
      </c>
      <c r="AR6" s="7" t="n">
        <v>11391</v>
      </c>
      <c r="AS6" s="7" t="n">
        <v>10471</v>
      </c>
      <c r="AT6" s="7" t="n">
        <v>10263</v>
      </c>
      <c r="AU6" s="7" t="n">
        <v>10348</v>
      </c>
      <c r="AV6" s="7" t="n">
        <v>10225</v>
      </c>
      <c r="AW6" s="7" t="n">
        <v>9770</v>
      </c>
      <c r="AX6" s="7" t="n">
        <v>9192</v>
      </c>
      <c r="AY6" s="7" t="n">
        <v>8917</v>
      </c>
      <c r="AZ6" s="7" t="n">
        <v>8330</v>
      </c>
      <c r="BA6" s="7" t="n">
        <v>9505</v>
      </c>
      <c r="BB6" s="7" t="n">
        <v>9893</v>
      </c>
      <c r="BC6" s="7" t="n">
        <v>10092</v>
      </c>
      <c r="BD6" s="7" t="n">
        <v>9585</v>
      </c>
      <c r="BE6" s="7" t="n">
        <v>9594</v>
      </c>
      <c r="BF6" s="7" t="n">
        <v>9359</v>
      </c>
      <c r="BG6" s="7" t="n">
        <v>9217</v>
      </c>
      <c r="BH6" s="7" t="n">
        <v>9415</v>
      </c>
      <c r="BI6" s="7" t="n">
        <v>9406</v>
      </c>
      <c r="BJ6" s="7" t="n">
        <v>8822</v>
      </c>
      <c r="BK6" s="7" t="n">
        <v>9368</v>
      </c>
      <c r="BL6" s="7" t="n">
        <v>9161</v>
      </c>
      <c r="BM6" s="7" t="n">
        <v>9067</v>
      </c>
      <c r="BN6" s="7" t="n">
        <v>9123</v>
      </c>
      <c r="BO6" s="7" t="n">
        <v>8501</v>
      </c>
      <c r="BP6" s="7" t="n">
        <v>8722</v>
      </c>
      <c r="BQ6" s="7" t="n">
        <v>8412</v>
      </c>
      <c r="BR6" s="7" t="n">
        <v>8993</v>
      </c>
      <c r="BS6" s="7" t="n">
        <v>9190</v>
      </c>
      <c r="BT6" s="7" t="n">
        <v>9331</v>
      </c>
      <c r="BU6" s="7" t="n">
        <v>9171</v>
      </c>
      <c r="BV6" s="7" t="n">
        <v>9443</v>
      </c>
      <c r="BW6" s="7" t="n">
        <v>9762</v>
      </c>
      <c r="BX6" s="7" t="n">
        <v>9827</v>
      </c>
      <c r="BY6" s="7" t="n">
        <v>9893</v>
      </c>
      <c r="BZ6" s="7" t="n">
        <v>10211</v>
      </c>
      <c r="CA6" s="7" t="n">
        <v>10052</v>
      </c>
      <c r="CB6" s="7" t="n">
        <v>9745</v>
      </c>
      <c r="CC6" s="7" t="n">
        <v>9614</v>
      </c>
      <c r="CD6" s="7" t="n">
        <v>9698</v>
      </c>
      <c r="CE6" s="7" t="n">
        <v>9633</v>
      </c>
      <c r="CF6" s="7" t="n">
        <v>9623</v>
      </c>
      <c r="CG6" s="7" t="n">
        <v>9343</v>
      </c>
      <c r="CH6" s="7" t="n">
        <v>9334</v>
      </c>
      <c r="CI6" s="7" t="n">
        <v>9091</v>
      </c>
      <c r="CJ6" s="7" t="n">
        <v>8848</v>
      </c>
      <c r="CK6" s="7" t="n">
        <v>8680</v>
      </c>
      <c r="CL6" s="7" t="n">
        <v>8511</v>
      </c>
      <c r="CM6" s="7" t="n">
        <v>8259</v>
      </c>
      <c r="CN6" s="7" t="n">
        <v>8317</v>
      </c>
      <c r="CO6" s="7" t="n">
        <v>8855</v>
      </c>
      <c r="CP6" s="7" t="n">
        <v>9115</v>
      </c>
      <c r="CQ6" s="7" t="n">
        <v>9198</v>
      </c>
      <c r="CR6" s="7" t="n">
        <v>9133</v>
      </c>
      <c r="CS6" s="7" t="n">
        <v>8957</v>
      </c>
      <c r="CT6" s="7" t="n">
        <v>8744</v>
      </c>
      <c r="CU6" s="7" t="n">
        <v>8800</v>
      </c>
      <c r="CV6" s="7" t="n">
        <v>8670</v>
      </c>
      <c r="CW6" s="7" t="n">
        <v>8076</v>
      </c>
      <c r="CX6" s="7" t="n">
        <v>8002</v>
      </c>
      <c r="CY6" s="7" t="n">
        <v>8160</v>
      </c>
      <c r="CZ6" s="7" t="n">
        <v>8345</v>
      </c>
      <c r="DA6" s="7" t="n">
        <v>8391</v>
      </c>
      <c r="DB6" s="7" t="n">
        <v>8032</v>
      </c>
      <c r="DC6" s="7" t="n">
        <v>8364</v>
      </c>
      <c r="DD6" s="7" t="n">
        <v>9063</v>
      </c>
      <c r="DE6" s="7" t="n">
        <v>9256</v>
      </c>
      <c r="DF6" s="7" t="n">
        <v>9504</v>
      </c>
      <c r="DG6" s="7" t="n">
        <v>9679</v>
      </c>
      <c r="DH6" s="7" t="n">
        <v>9458</v>
      </c>
      <c r="DI6" s="7" t="n">
        <v>9762</v>
      </c>
      <c r="DJ6" s="7" t="n">
        <v>9698</v>
      </c>
      <c r="DK6" s="7" t="n">
        <v>9799</v>
      </c>
      <c r="DL6" s="7" t="n">
        <v>10156</v>
      </c>
      <c r="DM6" s="7" t="n">
        <v>10238</v>
      </c>
      <c r="DN6" s="7" t="n">
        <v>10083</v>
      </c>
      <c r="DO6" s="7" t="n">
        <v>10495</v>
      </c>
      <c r="DP6" s="7" t="n">
        <v>10211</v>
      </c>
      <c r="DQ6" s="7" t="n">
        <v>10220</v>
      </c>
      <c r="DR6" s="7" t="n">
        <v>10000</v>
      </c>
    </row>
    <row r="7">
      <c r="A7" s="4" t="inlineStr">
        <is>
          <t>C00007978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Amana Developing World Fund Investor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7" t="n">
        <v>12872</v>
      </c>
      <c r="C10" s="8" t="n">
        <v>12368</v>
      </c>
      <c r="D10" s="8" t="n">
        <v>12736</v>
      </c>
      <c r="E10" s="8" t="n">
        <v>12358</v>
      </c>
      <c r="F10" s="8" t="n">
        <v>11913</v>
      </c>
      <c r="G10" s="8" t="n">
        <v>12116</v>
      </c>
      <c r="H10" s="8" t="n">
        <v>11438</v>
      </c>
      <c r="I10" s="8" t="n">
        <v>10719</v>
      </c>
      <c r="J10" s="8" t="n">
        <v>11131</v>
      </c>
      <c r="K10" s="8" t="n">
        <v>11573</v>
      </c>
      <c r="L10" s="8" t="n">
        <v>12014</v>
      </c>
      <c r="M10" s="8" t="n">
        <v>11554</v>
      </c>
      <c r="N10" s="8" t="n">
        <v>11227</v>
      </c>
      <c r="O10" s="8" t="n">
        <v>11237</v>
      </c>
      <c r="P10" s="8" t="n">
        <v>11371</v>
      </c>
      <c r="Q10" s="8" t="n">
        <v>10959</v>
      </c>
      <c r="R10" s="8" t="n">
        <v>11438</v>
      </c>
      <c r="S10" s="8" t="n">
        <v>10700</v>
      </c>
      <c r="T10" s="8" t="n">
        <v>10970</v>
      </c>
      <c r="U10" s="8" t="n">
        <v>9963</v>
      </c>
      <c r="V10" s="8" t="n">
        <v>9754</v>
      </c>
      <c r="W10" s="8" t="n">
        <v>10524</v>
      </c>
      <c r="X10" s="8" t="n">
        <v>10837</v>
      </c>
      <c r="Y10" s="8" t="n">
        <v>10457</v>
      </c>
      <c r="Z10" s="8" t="n">
        <v>11255</v>
      </c>
      <c r="AA10" s="8" t="n">
        <v>11293</v>
      </c>
      <c r="AB10" s="8" t="n">
        <v>11863</v>
      </c>
      <c r="AC10" s="8" t="n">
        <v>12034</v>
      </c>
      <c r="AD10" s="8" t="n">
        <v>12195</v>
      </c>
      <c r="AE10" s="8" t="n">
        <v>12984</v>
      </c>
      <c r="AF10" s="8" t="n">
        <v>12737</v>
      </c>
      <c r="AG10" s="8" t="n">
        <v>12690</v>
      </c>
      <c r="AH10" s="8" t="n">
        <v>12418</v>
      </c>
      <c r="AI10" s="8" t="n">
        <v>12925</v>
      </c>
      <c r="AJ10" s="8" t="n">
        <v>12605</v>
      </c>
      <c r="AK10" s="8" t="n">
        <v>12925</v>
      </c>
      <c r="AL10" s="8" t="n">
        <v>12859</v>
      </c>
      <c r="AM10" s="8" t="n">
        <v>12737</v>
      </c>
      <c r="AN10" s="8" t="n">
        <v>12437</v>
      </c>
      <c r="AO10" s="8" t="n">
        <v>12549</v>
      </c>
      <c r="AP10" s="8" t="n">
        <v>12324</v>
      </c>
      <c r="AQ10" s="8" t="n">
        <v>12099</v>
      </c>
      <c r="AR10" s="8" t="n">
        <v>11235</v>
      </c>
      <c r="AS10" s="8" t="n">
        <v>10334</v>
      </c>
      <c r="AT10" s="8" t="n">
        <v>10128</v>
      </c>
      <c r="AU10" s="8" t="n">
        <v>10212</v>
      </c>
      <c r="AV10" s="8" t="n">
        <v>10090</v>
      </c>
      <c r="AW10" s="8" t="n">
        <v>9649</v>
      </c>
      <c r="AX10" s="8" t="n">
        <v>9076</v>
      </c>
      <c r="AY10" s="8" t="n">
        <v>8804</v>
      </c>
      <c r="AZ10" s="8" t="n">
        <v>8232</v>
      </c>
      <c r="BA10" s="8" t="n">
        <v>9386</v>
      </c>
      <c r="BB10" s="8" t="n">
        <v>9780</v>
      </c>
      <c r="BC10" s="8" t="n">
        <v>9977</v>
      </c>
      <c r="BD10" s="8" t="n">
        <v>9473</v>
      </c>
      <c r="BE10" s="8" t="n">
        <v>9483</v>
      </c>
      <c r="BF10" s="8" t="n">
        <v>9240</v>
      </c>
      <c r="BG10" s="8" t="n">
        <v>9109</v>
      </c>
      <c r="BH10" s="8" t="n">
        <v>9314</v>
      </c>
      <c r="BI10" s="8" t="n">
        <v>9296</v>
      </c>
      <c r="BJ10" s="8" t="n">
        <v>8725</v>
      </c>
      <c r="BK10" s="8" t="n">
        <v>9268</v>
      </c>
      <c r="BL10" s="8" t="n">
        <v>9062</v>
      </c>
      <c r="BM10" s="8" t="n">
        <v>8968</v>
      </c>
      <c r="BN10" s="8" t="n">
        <v>9024</v>
      </c>
      <c r="BO10" s="8" t="n">
        <v>8407</v>
      </c>
      <c r="BP10" s="8" t="n">
        <v>8635</v>
      </c>
      <c r="BQ10" s="8" t="n">
        <v>8328</v>
      </c>
      <c r="BR10" s="8" t="n">
        <v>8905</v>
      </c>
      <c r="BS10" s="8" t="n">
        <v>9100</v>
      </c>
      <c r="BT10" s="8" t="n">
        <v>9240</v>
      </c>
      <c r="BU10" s="8" t="n">
        <v>9082</v>
      </c>
      <c r="BV10" s="8" t="n">
        <v>9351</v>
      </c>
      <c r="BW10" s="8" t="n">
        <v>9668</v>
      </c>
      <c r="BX10" s="8" t="n">
        <v>9733</v>
      </c>
      <c r="BY10" s="8" t="n">
        <v>9807</v>
      </c>
      <c r="BZ10" s="8" t="n">
        <v>10114</v>
      </c>
      <c r="CA10" s="8" t="n">
        <v>9956</v>
      </c>
      <c r="CB10" s="8" t="n">
        <v>9660</v>
      </c>
      <c r="CC10" s="8" t="n">
        <v>9530</v>
      </c>
      <c r="CD10" s="8" t="n">
        <v>9613</v>
      </c>
      <c r="CE10" s="8" t="n">
        <v>9558</v>
      </c>
      <c r="CF10" s="8" t="n">
        <v>9548</v>
      </c>
      <c r="CG10" s="8" t="n">
        <v>9270</v>
      </c>
      <c r="CH10" s="8" t="n">
        <v>9270</v>
      </c>
      <c r="CI10" s="8" t="n">
        <v>9028</v>
      </c>
      <c r="CJ10" s="8" t="n">
        <v>8787</v>
      </c>
      <c r="CK10" s="8" t="n">
        <v>8620</v>
      </c>
      <c r="CL10" s="8" t="n">
        <v>8452</v>
      </c>
      <c r="CM10" s="8" t="n">
        <v>8202</v>
      </c>
      <c r="CN10" s="8" t="n">
        <v>8253</v>
      </c>
      <c r="CO10" s="8" t="n">
        <v>8790</v>
      </c>
      <c r="CP10" s="8" t="n">
        <v>9049</v>
      </c>
      <c r="CQ10" s="8" t="n">
        <v>9133</v>
      </c>
      <c r="CR10" s="8" t="n">
        <v>9077</v>
      </c>
      <c r="CS10" s="8" t="n">
        <v>8910</v>
      </c>
      <c r="CT10" s="8" t="n">
        <v>8688</v>
      </c>
      <c r="CU10" s="8" t="n">
        <v>8744</v>
      </c>
      <c r="CV10" s="8" t="n">
        <v>8623</v>
      </c>
      <c r="CW10" s="8" t="n">
        <v>8040</v>
      </c>
      <c r="CX10" s="8" t="n">
        <v>7966</v>
      </c>
      <c r="CY10" s="8" t="n">
        <v>8123</v>
      </c>
      <c r="CZ10" s="8" t="n">
        <v>8307</v>
      </c>
      <c r="DA10" s="8" t="n">
        <v>8362</v>
      </c>
      <c r="DB10" s="8" t="n">
        <v>7994</v>
      </c>
      <c r="DC10" s="8" t="n">
        <v>8334</v>
      </c>
      <c r="DD10" s="8" t="n">
        <v>9034</v>
      </c>
      <c r="DE10" s="8" t="n">
        <v>9228</v>
      </c>
      <c r="DF10" s="8" t="n">
        <v>9476</v>
      </c>
      <c r="DG10" s="8" t="n">
        <v>9660</v>
      </c>
      <c r="DH10" s="8" t="n">
        <v>9430</v>
      </c>
      <c r="DI10" s="8" t="n">
        <v>9743</v>
      </c>
      <c r="DJ10" s="8" t="n">
        <v>9679</v>
      </c>
      <c r="DK10" s="8" t="n">
        <v>9789</v>
      </c>
      <c r="DL10" s="8" t="n">
        <v>10147</v>
      </c>
      <c r="DM10" s="8" t="n">
        <v>10230</v>
      </c>
      <c r="DN10" s="8" t="n">
        <v>10074</v>
      </c>
      <c r="DO10" s="8" t="n">
        <v>10505</v>
      </c>
      <c r="DP10" s="8" t="n">
        <v>10230</v>
      </c>
      <c r="DQ10" s="8" t="n">
        <v>8639</v>
      </c>
      <c r="DR10" s="8" t="n">
        <v>10000</v>
      </c>
    </row>
    <row r="11">
      <c r="A11" s="4" t="inlineStr">
        <is>
          <t>C00013151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Amana Growth Fund Institutional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7" t="n">
        <v>40989</v>
      </c>
      <c r="C14" s="8" t="n">
        <v>39836</v>
      </c>
      <c r="D14" s="8" t="n">
        <v>41448</v>
      </c>
      <c r="E14" s="8" t="n">
        <v>40712</v>
      </c>
      <c r="F14" s="8" t="n">
        <v>38683</v>
      </c>
      <c r="G14" s="8" t="n">
        <v>37457</v>
      </c>
      <c r="H14" s="8" t="n">
        <v>35640</v>
      </c>
      <c r="I14" s="8" t="n">
        <v>32536</v>
      </c>
      <c r="J14" s="8" t="n">
        <v>32919</v>
      </c>
      <c r="K14" s="8" t="n">
        <v>34657</v>
      </c>
      <c r="L14" s="8" t="n">
        <v>34802</v>
      </c>
      <c r="M14" s="8" t="n">
        <v>34409</v>
      </c>
      <c r="N14" s="8" t="n">
        <v>32443</v>
      </c>
      <c r="O14" s="8" t="n">
        <v>32174</v>
      </c>
      <c r="P14" s="8" t="n">
        <v>32044</v>
      </c>
      <c r="Q14" s="8" t="n">
        <v>30301</v>
      </c>
      <c r="R14" s="8" t="n">
        <v>31300</v>
      </c>
      <c r="S14" s="8" t="n">
        <v>29732</v>
      </c>
      <c r="T14" s="8" t="n">
        <v>31211</v>
      </c>
      <c r="U14" s="8" t="n">
        <v>28949</v>
      </c>
      <c r="V14" s="8" t="n">
        <v>26667</v>
      </c>
      <c r="W14" s="8" t="n">
        <v>29423</v>
      </c>
      <c r="X14" s="8" t="n">
        <v>30763</v>
      </c>
      <c r="Y14" s="8" t="n">
        <v>28182</v>
      </c>
      <c r="Z14" s="8" t="n">
        <v>30295</v>
      </c>
      <c r="AA14" s="8" t="n">
        <v>30449</v>
      </c>
      <c r="AB14" s="8" t="n">
        <v>32955</v>
      </c>
      <c r="AC14" s="8" t="n">
        <v>32318</v>
      </c>
      <c r="AD14" s="8" t="n">
        <v>33897</v>
      </c>
      <c r="AE14" s="8" t="n">
        <v>36807</v>
      </c>
      <c r="AF14" s="8" t="n">
        <v>35494</v>
      </c>
      <c r="AG14" s="8" t="n">
        <v>34698</v>
      </c>
      <c r="AH14" s="8" t="n">
        <v>32156</v>
      </c>
      <c r="AI14" s="8" t="n">
        <v>34742</v>
      </c>
      <c r="AJ14" s="8" t="n">
        <v>33308</v>
      </c>
      <c r="AK14" s="8" t="n">
        <v>31829</v>
      </c>
      <c r="AL14" s="8" t="n">
        <v>30415</v>
      </c>
      <c r="AM14" s="8" t="n">
        <v>30118</v>
      </c>
      <c r="AN14" s="8" t="n">
        <v>28941</v>
      </c>
      <c r="AO14" s="8" t="n">
        <v>28100</v>
      </c>
      <c r="AP14" s="8" t="n">
        <v>27764</v>
      </c>
      <c r="AQ14" s="8" t="n">
        <v>27922</v>
      </c>
      <c r="AR14" s="8" t="n">
        <v>26379</v>
      </c>
      <c r="AS14" s="8" t="n">
        <v>23740</v>
      </c>
      <c r="AT14" s="8" t="n">
        <v>24732</v>
      </c>
      <c r="AU14" s="8" t="n">
        <v>25369</v>
      </c>
      <c r="AV14" s="8" t="n">
        <v>23759</v>
      </c>
      <c r="AW14" s="8" t="n">
        <v>22219</v>
      </c>
      <c r="AX14" s="8" t="n">
        <v>21344</v>
      </c>
      <c r="AY14" s="8" t="n">
        <v>20080</v>
      </c>
      <c r="AZ14" s="8" t="n">
        <v>18110</v>
      </c>
      <c r="BA14" s="8" t="n">
        <v>19762</v>
      </c>
      <c r="BB14" s="8" t="n">
        <v>20923</v>
      </c>
      <c r="BC14" s="8" t="n">
        <v>20965</v>
      </c>
      <c r="BD14" s="8" t="n">
        <v>20282</v>
      </c>
      <c r="BE14" s="8" t="n">
        <v>19653</v>
      </c>
      <c r="BF14" s="8" t="n">
        <v>19295</v>
      </c>
      <c r="BG14" s="8" t="n">
        <v>19227</v>
      </c>
      <c r="BH14" s="8" t="n">
        <v>19205</v>
      </c>
      <c r="BI14" s="8" t="n">
        <v>19114</v>
      </c>
      <c r="BJ14" s="8" t="n">
        <v>17874</v>
      </c>
      <c r="BK14" s="8" t="n">
        <v>19132</v>
      </c>
      <c r="BL14" s="8" t="n">
        <v>18471</v>
      </c>
      <c r="BM14" s="8" t="n">
        <v>17874</v>
      </c>
      <c r="BN14" s="8" t="n">
        <v>16878</v>
      </c>
      <c r="BO14" s="8" t="n">
        <v>15715</v>
      </c>
      <c r="BP14" s="8" t="n">
        <v>16996</v>
      </c>
      <c r="BQ14" s="8" t="n">
        <v>16669</v>
      </c>
      <c r="BR14" s="8" t="n">
        <v>17918</v>
      </c>
      <c r="BS14" s="8" t="n">
        <v>17603</v>
      </c>
      <c r="BT14" s="8" t="n">
        <v>16691</v>
      </c>
      <c r="BU14" s="8" t="n">
        <v>15892</v>
      </c>
      <c r="BV14" s="8" t="n">
        <v>15883</v>
      </c>
      <c r="BW14" s="8" t="n">
        <v>15258</v>
      </c>
      <c r="BX14" s="8" t="n">
        <v>15520</v>
      </c>
      <c r="BY14" s="8" t="n">
        <v>15651</v>
      </c>
      <c r="BZ14" s="8" t="n">
        <v>16158</v>
      </c>
      <c r="CA14" s="8" t="n">
        <v>15306</v>
      </c>
      <c r="CB14" s="8" t="n">
        <v>15234</v>
      </c>
      <c r="CC14" s="8" t="n">
        <v>14739</v>
      </c>
      <c r="CD14" s="8" t="n">
        <v>14311</v>
      </c>
      <c r="CE14" s="8" t="n">
        <v>14047</v>
      </c>
      <c r="CF14" s="8" t="n">
        <v>13737</v>
      </c>
      <c r="CG14" s="8" t="n">
        <v>13532</v>
      </c>
      <c r="CH14" s="8" t="n">
        <v>13572</v>
      </c>
      <c r="CI14" s="8" t="n">
        <v>13230</v>
      </c>
      <c r="CJ14" s="8" t="n">
        <v>12951</v>
      </c>
      <c r="CK14" s="8" t="n">
        <v>12786</v>
      </c>
      <c r="CL14" s="8" t="n">
        <v>12220</v>
      </c>
      <c r="CM14" s="8" t="n">
        <v>11838</v>
      </c>
      <c r="CN14" s="8" t="n">
        <v>11616</v>
      </c>
      <c r="CO14" s="8" t="n">
        <v>11474</v>
      </c>
      <c r="CP14" s="8" t="n">
        <v>11861</v>
      </c>
      <c r="CQ14" s="8" t="n">
        <v>11864</v>
      </c>
      <c r="CR14" s="8" t="n">
        <v>11940</v>
      </c>
      <c r="CS14" s="8" t="n">
        <v>11443</v>
      </c>
      <c r="CT14" s="8" t="n">
        <v>11436</v>
      </c>
      <c r="CU14" s="8" t="n">
        <v>11091</v>
      </c>
      <c r="CV14" s="8" t="n">
        <v>11129</v>
      </c>
      <c r="CW14" s="8" t="n">
        <v>10524</v>
      </c>
      <c r="CX14" s="8" t="n">
        <v>10466</v>
      </c>
      <c r="CY14" s="8" t="n">
        <v>10977</v>
      </c>
      <c r="CZ14" s="8" t="n">
        <v>11134</v>
      </c>
      <c r="DA14" s="8" t="n">
        <v>11115</v>
      </c>
      <c r="DB14" s="8" t="n">
        <v>10422</v>
      </c>
      <c r="DC14" s="8" t="n">
        <v>10618</v>
      </c>
      <c r="DD14" s="8" t="n">
        <v>11366</v>
      </c>
      <c r="DE14" s="8" t="n">
        <v>10977</v>
      </c>
      <c r="DF14" s="8" t="n">
        <v>11288</v>
      </c>
      <c r="DG14" s="8" t="n">
        <v>11138</v>
      </c>
      <c r="DH14" s="8" t="n">
        <v>11176</v>
      </c>
      <c r="DI14" s="8" t="n">
        <v>11356</v>
      </c>
      <c r="DJ14" s="8" t="n">
        <v>10640</v>
      </c>
      <c r="DK14" s="8" t="n">
        <v>11000</v>
      </c>
      <c r="DL14" s="8" t="n">
        <v>11098</v>
      </c>
      <c r="DM14" s="8" t="n">
        <v>10659</v>
      </c>
      <c r="DN14" s="8" t="n">
        <v>10316</v>
      </c>
      <c r="DO14" s="8" t="n">
        <v>10388</v>
      </c>
      <c r="DP14" s="8" t="n">
        <v>9955</v>
      </c>
      <c r="DQ14" s="8" t="n">
        <v>10241</v>
      </c>
      <c r="DR14" s="8" t="n">
        <v>10000</v>
      </c>
    </row>
    <row r="15">
      <c r="A15" s="4" t="inlineStr">
        <is>
          <t>C00006510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Amana Growth Fund Investor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7" t="n">
        <v>40035</v>
      </c>
      <c r="C18" s="8" t="n">
        <v>38917</v>
      </c>
      <c r="D18" s="8" t="n">
        <v>40501</v>
      </c>
      <c r="E18" s="8" t="n">
        <v>39789</v>
      </c>
      <c r="F18" s="8" t="n">
        <v>37815</v>
      </c>
      <c r="G18" s="8" t="n">
        <v>36620</v>
      </c>
      <c r="H18" s="8" t="n">
        <v>34853</v>
      </c>
      <c r="I18" s="8" t="n">
        <v>31828</v>
      </c>
      <c r="J18" s="8" t="n">
        <v>32205</v>
      </c>
      <c r="K18" s="8" t="n">
        <v>33916</v>
      </c>
      <c r="L18" s="8" t="n">
        <v>34059</v>
      </c>
      <c r="M18" s="8" t="n">
        <v>33687</v>
      </c>
      <c r="N18" s="8" t="n">
        <v>31767</v>
      </c>
      <c r="O18" s="8" t="n">
        <v>31507</v>
      </c>
      <c r="P18" s="8" t="n">
        <v>31384</v>
      </c>
      <c r="Q18" s="8" t="n">
        <v>29683</v>
      </c>
      <c r="R18" s="8" t="n">
        <v>30671</v>
      </c>
      <c r="S18" s="8" t="n">
        <v>29143</v>
      </c>
      <c r="T18" s="8" t="n">
        <v>30597</v>
      </c>
      <c r="U18" s="8" t="n">
        <v>28384</v>
      </c>
      <c r="V18" s="8" t="n">
        <v>26152</v>
      </c>
      <c r="W18" s="8" t="n">
        <v>28856</v>
      </c>
      <c r="X18" s="8" t="n">
        <v>30184</v>
      </c>
      <c r="Y18" s="8" t="n">
        <v>27656</v>
      </c>
      <c r="Z18" s="8" t="n">
        <v>29736</v>
      </c>
      <c r="AA18" s="8" t="n">
        <v>29889</v>
      </c>
      <c r="AB18" s="8" t="n">
        <v>32352</v>
      </c>
      <c r="AC18" s="8" t="n">
        <v>31738</v>
      </c>
      <c r="AD18" s="8" t="n">
        <v>33292</v>
      </c>
      <c r="AE18" s="8" t="n">
        <v>36164</v>
      </c>
      <c r="AF18" s="8" t="n">
        <v>34876</v>
      </c>
      <c r="AG18" s="8" t="n">
        <v>34104</v>
      </c>
      <c r="AH18" s="8" t="n">
        <v>31609</v>
      </c>
      <c r="AI18" s="8" t="n">
        <v>34158</v>
      </c>
      <c r="AJ18" s="8" t="n">
        <v>32759</v>
      </c>
      <c r="AK18" s="8" t="n">
        <v>31311</v>
      </c>
      <c r="AL18" s="8" t="n">
        <v>29921</v>
      </c>
      <c r="AM18" s="8" t="n">
        <v>29638</v>
      </c>
      <c r="AN18" s="8" t="n">
        <v>28488</v>
      </c>
      <c r="AO18" s="8" t="n">
        <v>27666</v>
      </c>
      <c r="AP18" s="8" t="n">
        <v>27339</v>
      </c>
      <c r="AQ18" s="8" t="n">
        <v>27495</v>
      </c>
      <c r="AR18" s="8" t="n">
        <v>25986</v>
      </c>
      <c r="AS18" s="8" t="n">
        <v>23385</v>
      </c>
      <c r="AT18" s="8" t="n">
        <v>24373</v>
      </c>
      <c r="AU18" s="8" t="n">
        <v>25003</v>
      </c>
      <c r="AV18" s="8" t="n">
        <v>23422</v>
      </c>
      <c r="AW18" s="8" t="n">
        <v>21910</v>
      </c>
      <c r="AX18" s="8" t="n">
        <v>21048</v>
      </c>
      <c r="AY18" s="8" t="n">
        <v>19810</v>
      </c>
      <c r="AZ18" s="8" t="n">
        <v>17867</v>
      </c>
      <c r="BA18" s="8" t="n">
        <v>19504</v>
      </c>
      <c r="BB18" s="8" t="n">
        <v>20654</v>
      </c>
      <c r="BC18" s="8" t="n">
        <v>20695</v>
      </c>
      <c r="BD18" s="8" t="n">
        <v>20028</v>
      </c>
      <c r="BE18" s="8" t="n">
        <v>19408</v>
      </c>
      <c r="BF18" s="8" t="n">
        <v>19062</v>
      </c>
      <c r="BG18" s="8" t="n">
        <v>18995</v>
      </c>
      <c r="BH18" s="8" t="n">
        <v>18981</v>
      </c>
      <c r="BI18" s="8" t="n">
        <v>18891</v>
      </c>
      <c r="BJ18" s="8" t="n">
        <v>17669</v>
      </c>
      <c r="BK18" s="8" t="n">
        <v>18918</v>
      </c>
      <c r="BL18" s="8" t="n">
        <v>18267</v>
      </c>
      <c r="BM18" s="8" t="n">
        <v>17678</v>
      </c>
      <c r="BN18" s="8" t="n">
        <v>16698</v>
      </c>
      <c r="BO18" s="8" t="n">
        <v>15552</v>
      </c>
      <c r="BP18" s="8" t="n">
        <v>16823</v>
      </c>
      <c r="BQ18" s="8" t="n">
        <v>16501</v>
      </c>
      <c r="BR18" s="8" t="n">
        <v>17743</v>
      </c>
      <c r="BS18" s="8" t="n">
        <v>17435</v>
      </c>
      <c r="BT18" s="8" t="n">
        <v>16532</v>
      </c>
      <c r="BU18" s="8" t="n">
        <v>15741</v>
      </c>
      <c r="BV18" s="8" t="n">
        <v>15737</v>
      </c>
      <c r="BW18" s="8" t="n">
        <v>15120</v>
      </c>
      <c r="BX18" s="8" t="n">
        <v>15385</v>
      </c>
      <c r="BY18" s="8" t="n">
        <v>15515</v>
      </c>
      <c r="BZ18" s="8" t="n">
        <v>16024</v>
      </c>
      <c r="CA18" s="8" t="n">
        <v>15181</v>
      </c>
      <c r="CB18" s="8" t="n">
        <v>15114</v>
      </c>
      <c r="CC18" s="8" t="n">
        <v>14625</v>
      </c>
      <c r="CD18" s="8" t="n">
        <v>14202</v>
      </c>
      <c r="CE18" s="8" t="n">
        <v>13943</v>
      </c>
      <c r="CF18" s="8" t="n">
        <v>13638</v>
      </c>
      <c r="CG18" s="8" t="n">
        <v>13438</v>
      </c>
      <c r="CH18" s="8" t="n">
        <v>13478</v>
      </c>
      <c r="CI18" s="8" t="n">
        <v>13149</v>
      </c>
      <c r="CJ18" s="8" t="n">
        <v>12871</v>
      </c>
      <c r="CK18" s="8" t="n">
        <v>12710</v>
      </c>
      <c r="CL18" s="8" t="n">
        <v>12146</v>
      </c>
      <c r="CM18" s="8" t="n">
        <v>11770</v>
      </c>
      <c r="CN18" s="8" t="n">
        <v>11550</v>
      </c>
      <c r="CO18" s="8" t="n">
        <v>11409</v>
      </c>
      <c r="CP18" s="8" t="n">
        <v>11798</v>
      </c>
      <c r="CQ18" s="8" t="n">
        <v>11802</v>
      </c>
      <c r="CR18" s="8" t="n">
        <v>11881</v>
      </c>
      <c r="CS18" s="8" t="n">
        <v>11388</v>
      </c>
      <c r="CT18" s="8" t="n">
        <v>11385</v>
      </c>
      <c r="CU18" s="8" t="n">
        <v>11044</v>
      </c>
      <c r="CV18" s="8" t="n">
        <v>11082</v>
      </c>
      <c r="CW18" s="8" t="n">
        <v>10482</v>
      </c>
      <c r="CX18" s="8" t="n">
        <v>10427</v>
      </c>
      <c r="CY18" s="8" t="n">
        <v>10937</v>
      </c>
      <c r="CZ18" s="8" t="n">
        <v>11099</v>
      </c>
      <c r="DA18" s="8" t="n">
        <v>11080</v>
      </c>
      <c r="DB18" s="8" t="n">
        <v>10394</v>
      </c>
      <c r="DC18" s="8" t="n">
        <v>10590</v>
      </c>
      <c r="DD18" s="8" t="n">
        <v>11340</v>
      </c>
      <c r="DE18" s="8" t="n">
        <v>10955</v>
      </c>
      <c r="DF18" s="8" t="n">
        <v>11266</v>
      </c>
      <c r="DG18" s="8" t="n">
        <v>11118</v>
      </c>
      <c r="DH18" s="8" t="n">
        <v>11157</v>
      </c>
      <c r="DI18" s="8" t="n">
        <v>11343</v>
      </c>
      <c r="DJ18" s="8" t="n">
        <v>10625</v>
      </c>
      <c r="DK18" s="8" t="n">
        <v>10984</v>
      </c>
      <c r="DL18" s="8" t="n">
        <v>11084</v>
      </c>
      <c r="DM18" s="8" t="n">
        <v>10647</v>
      </c>
      <c r="DN18" s="8" t="n">
        <v>10307</v>
      </c>
      <c r="DO18" s="8" t="n">
        <v>10382</v>
      </c>
      <c r="DP18" s="8" t="n">
        <v>9949</v>
      </c>
      <c r="DQ18" s="8" t="n">
        <v>10238</v>
      </c>
      <c r="DR18" s="8" t="n">
        <v>10000</v>
      </c>
    </row>
    <row r="19">
      <c r="A19" s="4" t="inlineStr">
        <is>
          <t>C00013151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Amana Income Fund Institutional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7" t="n">
        <v>25874</v>
      </c>
      <c r="C22" s="8" t="n">
        <v>25164</v>
      </c>
      <c r="D22" s="8" t="n">
        <v>26099</v>
      </c>
      <c r="E22" s="8" t="n">
        <v>25312</v>
      </c>
      <c r="F22" s="8" t="n">
        <v>23993</v>
      </c>
      <c r="G22" s="8" t="n">
        <v>23710</v>
      </c>
      <c r="H22" s="8" t="n">
        <v>22884</v>
      </c>
      <c r="I22" s="8" t="n">
        <v>21573</v>
      </c>
      <c r="J22" s="8" t="n">
        <v>21942</v>
      </c>
      <c r="K22" s="8" t="n">
        <v>22964</v>
      </c>
      <c r="L22" s="8" t="n">
        <v>23006</v>
      </c>
      <c r="M22" s="8" t="n">
        <v>23086</v>
      </c>
      <c r="N22" s="8" t="n">
        <v>21554</v>
      </c>
      <c r="O22" s="8" t="n">
        <v>21836</v>
      </c>
      <c r="P22" s="8" t="n">
        <v>21398</v>
      </c>
      <c r="Q22" s="8" t="n">
        <v>20434</v>
      </c>
      <c r="R22" s="8" t="n">
        <v>21020</v>
      </c>
      <c r="S22" s="8" t="n">
        <v>20831</v>
      </c>
      <c r="T22" s="8" t="n">
        <v>21585</v>
      </c>
      <c r="U22" s="8" t="n">
        <v>20032</v>
      </c>
      <c r="V22" s="8" t="n">
        <v>18452</v>
      </c>
      <c r="W22" s="8" t="n">
        <v>19696</v>
      </c>
      <c r="X22" s="8" t="n">
        <v>20744</v>
      </c>
      <c r="Y22" s="8" t="n">
        <v>19601</v>
      </c>
      <c r="Z22" s="8" t="n">
        <v>20604</v>
      </c>
      <c r="AA22" s="8" t="n">
        <v>20498</v>
      </c>
      <c r="AB22" s="8" t="n">
        <v>21327</v>
      </c>
      <c r="AC22" s="8" t="n">
        <v>20557</v>
      </c>
      <c r="AD22" s="8" t="n">
        <v>21515</v>
      </c>
      <c r="AE22" s="8" t="n">
        <v>22768</v>
      </c>
      <c r="AF22" s="8" t="n">
        <v>21267</v>
      </c>
      <c r="AG22" s="8" t="n">
        <v>21224</v>
      </c>
      <c r="AH22" s="8" t="n">
        <v>19999</v>
      </c>
      <c r="AI22" s="8" t="n">
        <v>21387</v>
      </c>
      <c r="AJ22" s="8" t="n">
        <v>20951</v>
      </c>
      <c r="AK22" s="8" t="n">
        <v>20512</v>
      </c>
      <c r="AL22" s="8" t="n">
        <v>20319</v>
      </c>
      <c r="AM22" s="8" t="n">
        <v>19838</v>
      </c>
      <c r="AN22" s="8" t="n">
        <v>19497</v>
      </c>
      <c r="AO22" s="8" t="n">
        <v>18632</v>
      </c>
      <c r="AP22" s="8" t="n">
        <v>18549</v>
      </c>
      <c r="AQ22" s="8" t="n">
        <v>18543</v>
      </c>
      <c r="AR22" s="8" t="n">
        <v>18084</v>
      </c>
      <c r="AS22" s="8" t="n">
        <v>16361</v>
      </c>
      <c r="AT22" s="8" t="n">
        <v>16791</v>
      </c>
      <c r="AU22" s="8" t="n">
        <v>17155</v>
      </c>
      <c r="AV22" s="8" t="n">
        <v>16333</v>
      </c>
      <c r="AW22" s="8" t="n">
        <v>15790</v>
      </c>
      <c r="AX22" s="8" t="n">
        <v>15494</v>
      </c>
      <c r="AY22" s="8" t="n">
        <v>14838</v>
      </c>
      <c r="AZ22" s="8" t="n">
        <v>13325</v>
      </c>
      <c r="BA22" s="8" t="n">
        <v>14711</v>
      </c>
      <c r="BB22" s="8" t="n">
        <v>15893</v>
      </c>
      <c r="BC22" s="8" t="n">
        <v>16246</v>
      </c>
      <c r="BD22" s="8" t="n">
        <v>15691</v>
      </c>
      <c r="BE22" s="8" t="n">
        <v>15185</v>
      </c>
      <c r="BF22" s="8" t="n">
        <v>14817</v>
      </c>
      <c r="BG22" s="8" t="n">
        <v>14391</v>
      </c>
      <c r="BH22" s="8" t="n">
        <v>14664</v>
      </c>
      <c r="BI22" s="8" t="n">
        <v>14627</v>
      </c>
      <c r="BJ22" s="8" t="n">
        <v>13839</v>
      </c>
      <c r="BK22" s="8" t="n">
        <v>14824</v>
      </c>
      <c r="BL22" s="8" t="n">
        <v>14453</v>
      </c>
      <c r="BM22" s="8" t="n">
        <v>14167</v>
      </c>
      <c r="BN22" s="8" t="n">
        <v>13419</v>
      </c>
      <c r="BO22" s="8" t="n">
        <v>12937</v>
      </c>
      <c r="BP22" s="8" t="n">
        <v>13903</v>
      </c>
      <c r="BQ22" s="8" t="n">
        <v>13150</v>
      </c>
      <c r="BR22" s="8" t="n">
        <v>14229</v>
      </c>
      <c r="BS22" s="8" t="n">
        <v>14116</v>
      </c>
      <c r="BT22" s="8" t="n">
        <v>13938</v>
      </c>
      <c r="BU22" s="8" t="n">
        <v>13099</v>
      </c>
      <c r="BV22" s="8" t="n">
        <v>13102</v>
      </c>
      <c r="BW22" s="8" t="n">
        <v>12798</v>
      </c>
      <c r="BX22" s="8" t="n">
        <v>13166</v>
      </c>
      <c r="BY22" s="8" t="n">
        <v>13438</v>
      </c>
      <c r="BZ22" s="8" t="n">
        <v>14159</v>
      </c>
      <c r="CA22" s="8" t="n">
        <v>13617</v>
      </c>
      <c r="CB22" s="8" t="n">
        <v>13455</v>
      </c>
      <c r="CC22" s="8" t="n">
        <v>13105</v>
      </c>
      <c r="CD22" s="8" t="n">
        <v>12721</v>
      </c>
      <c r="CE22" s="8" t="n">
        <v>12257</v>
      </c>
      <c r="CF22" s="8" t="n">
        <v>12199</v>
      </c>
      <c r="CG22" s="8" t="n">
        <v>12222</v>
      </c>
      <c r="CH22" s="8" t="n">
        <v>12126</v>
      </c>
      <c r="CI22" s="8" t="n">
        <v>11947</v>
      </c>
      <c r="CJ22" s="8" t="n">
        <v>11877</v>
      </c>
      <c r="CK22" s="8" t="n">
        <v>11811</v>
      </c>
      <c r="CL22" s="8" t="n">
        <v>11376</v>
      </c>
      <c r="CM22" s="8" t="n">
        <v>11165</v>
      </c>
      <c r="CN22" s="8" t="n">
        <v>11049</v>
      </c>
      <c r="CO22" s="8" t="n">
        <v>10708</v>
      </c>
      <c r="CP22" s="8" t="n">
        <v>11175</v>
      </c>
      <c r="CQ22" s="8" t="n">
        <v>11258</v>
      </c>
      <c r="CR22" s="8" t="n">
        <v>11301</v>
      </c>
      <c r="CS22" s="8" t="n">
        <v>10989</v>
      </c>
      <c r="CT22" s="8" t="n">
        <v>10734</v>
      </c>
      <c r="CU22" s="8" t="n">
        <v>10670</v>
      </c>
      <c r="CV22" s="8" t="n">
        <v>10612</v>
      </c>
      <c r="CW22" s="8" t="n">
        <v>9960</v>
      </c>
      <c r="CX22" s="8" t="n">
        <v>9804</v>
      </c>
      <c r="CY22" s="8" t="n">
        <v>10184</v>
      </c>
      <c r="CZ22" s="8" t="n">
        <v>10382</v>
      </c>
      <c r="DA22" s="8" t="n">
        <v>10342</v>
      </c>
      <c r="DB22" s="8" t="n">
        <v>9577</v>
      </c>
      <c r="DC22" s="8" t="n">
        <v>9797</v>
      </c>
      <c r="DD22" s="8" t="n">
        <v>10360</v>
      </c>
      <c r="DE22" s="8" t="n">
        <v>10391</v>
      </c>
      <c r="DF22" s="8" t="n">
        <v>10622</v>
      </c>
      <c r="DG22" s="8" t="n">
        <v>10524</v>
      </c>
      <c r="DH22" s="8" t="n">
        <v>10445</v>
      </c>
      <c r="DI22" s="8" t="n">
        <v>10647</v>
      </c>
      <c r="DJ22" s="8" t="n">
        <v>10131</v>
      </c>
      <c r="DK22" s="8" t="n">
        <v>10459</v>
      </c>
      <c r="DL22" s="8" t="n">
        <v>10536</v>
      </c>
      <c r="DM22" s="8" t="n">
        <v>10260</v>
      </c>
      <c r="DN22" s="8" t="n">
        <v>10000</v>
      </c>
      <c r="DO22" s="8" t="n">
        <v>10128</v>
      </c>
      <c r="DP22" s="8" t="n">
        <v>9768</v>
      </c>
      <c r="DQ22" s="8" t="n">
        <v>10146</v>
      </c>
      <c r="DR22" s="8" t="n">
        <v>10000</v>
      </c>
    </row>
    <row r="23">
      <c r="A23" s="4" t="inlineStr">
        <is>
          <t>C00001297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Amana Income Fund Investor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7" t="n">
        <v>25275</v>
      </c>
      <c r="C26" s="8" t="n">
        <v>24585</v>
      </c>
      <c r="D26" s="8" t="n">
        <v>25507</v>
      </c>
      <c r="E26" s="8" t="n">
        <v>24739</v>
      </c>
      <c r="F26" s="8" t="n">
        <v>23454</v>
      </c>
      <c r="G26" s="8" t="n">
        <v>23184</v>
      </c>
      <c r="H26" s="8" t="n">
        <v>22382</v>
      </c>
      <c r="I26" s="8" t="n">
        <v>21104</v>
      </c>
      <c r="J26" s="8" t="n">
        <v>21465</v>
      </c>
      <c r="K26" s="8" t="n">
        <v>22474</v>
      </c>
      <c r="L26" s="8" t="n">
        <v>22518</v>
      </c>
      <c r="M26" s="8" t="n">
        <v>22603</v>
      </c>
      <c r="N26" s="8" t="n">
        <v>21104</v>
      </c>
      <c r="O26" s="8" t="n">
        <v>21389</v>
      </c>
      <c r="P26" s="8" t="n">
        <v>20960</v>
      </c>
      <c r="Q26" s="8" t="n">
        <v>20022</v>
      </c>
      <c r="R26" s="8" t="n">
        <v>20597</v>
      </c>
      <c r="S26" s="8" t="n">
        <v>20418</v>
      </c>
      <c r="T26" s="8" t="n">
        <v>21161</v>
      </c>
      <c r="U26" s="8" t="n">
        <v>19641</v>
      </c>
      <c r="V26" s="8" t="n">
        <v>18097</v>
      </c>
      <c r="W26" s="8" t="n">
        <v>19321</v>
      </c>
      <c r="X26" s="8" t="n">
        <v>20354</v>
      </c>
      <c r="Y26" s="8" t="n">
        <v>19239</v>
      </c>
      <c r="Z26" s="8" t="n">
        <v>20224</v>
      </c>
      <c r="AA26" s="8" t="n">
        <v>20125</v>
      </c>
      <c r="AB26" s="8" t="n">
        <v>20942</v>
      </c>
      <c r="AC26" s="8" t="n">
        <v>20192</v>
      </c>
      <c r="AD26" s="8" t="n">
        <v>21135</v>
      </c>
      <c r="AE26" s="8" t="n">
        <v>22369</v>
      </c>
      <c r="AF26" s="8" t="n">
        <v>20901</v>
      </c>
      <c r="AG26" s="8" t="n">
        <v>20862</v>
      </c>
      <c r="AH26" s="8" t="n">
        <v>19663</v>
      </c>
      <c r="AI26" s="8" t="n">
        <v>21031</v>
      </c>
      <c r="AJ26" s="8" t="n">
        <v>20609</v>
      </c>
      <c r="AK26" s="8" t="n">
        <v>20177</v>
      </c>
      <c r="AL26" s="8" t="n">
        <v>19991</v>
      </c>
      <c r="AM26" s="8" t="n">
        <v>19525</v>
      </c>
      <c r="AN26" s="8" t="n">
        <v>19192</v>
      </c>
      <c r="AO26" s="8" t="n">
        <v>18344</v>
      </c>
      <c r="AP26" s="8" t="n">
        <v>18266</v>
      </c>
      <c r="AQ26" s="8" t="n">
        <v>18259</v>
      </c>
      <c r="AR26" s="8" t="n">
        <v>17810</v>
      </c>
      <c r="AS26" s="8" t="n">
        <v>16115</v>
      </c>
      <c r="AT26" s="8" t="n">
        <v>16540</v>
      </c>
      <c r="AU26" s="8" t="n">
        <v>16906</v>
      </c>
      <c r="AV26" s="8" t="n">
        <v>16097</v>
      </c>
      <c r="AW26" s="8" t="n">
        <v>15566</v>
      </c>
      <c r="AX26" s="8" t="n">
        <v>15276</v>
      </c>
      <c r="AY26" s="8" t="n">
        <v>14629</v>
      </c>
      <c r="AZ26" s="8" t="n">
        <v>13139</v>
      </c>
      <c r="BA26" s="8" t="n">
        <v>14504</v>
      </c>
      <c r="BB26" s="8" t="n">
        <v>15673</v>
      </c>
      <c r="BC26" s="8" t="n">
        <v>16025</v>
      </c>
      <c r="BD26" s="8" t="n">
        <v>15478</v>
      </c>
      <c r="BE26" s="8" t="n">
        <v>14983</v>
      </c>
      <c r="BF26" s="8" t="n">
        <v>14624</v>
      </c>
      <c r="BG26" s="8" t="n">
        <v>14205</v>
      </c>
      <c r="BH26" s="8" t="n">
        <v>14479</v>
      </c>
      <c r="BI26" s="8" t="n">
        <v>14443</v>
      </c>
      <c r="BJ26" s="8" t="n">
        <v>13667</v>
      </c>
      <c r="BK26" s="8" t="n">
        <v>14646</v>
      </c>
      <c r="BL26" s="8" t="n">
        <v>14283</v>
      </c>
      <c r="BM26" s="8" t="n">
        <v>14002</v>
      </c>
      <c r="BN26" s="8" t="n">
        <v>13266</v>
      </c>
      <c r="BO26" s="8" t="n">
        <v>12791</v>
      </c>
      <c r="BP26" s="8" t="n">
        <v>13751</v>
      </c>
      <c r="BQ26" s="8" t="n">
        <v>13008</v>
      </c>
      <c r="BR26" s="8" t="n">
        <v>14077</v>
      </c>
      <c r="BS26" s="8" t="n">
        <v>13966</v>
      </c>
      <c r="BT26" s="8" t="n">
        <v>13796</v>
      </c>
      <c r="BU26" s="8" t="n">
        <v>12968</v>
      </c>
      <c r="BV26" s="8" t="n">
        <v>12973</v>
      </c>
      <c r="BW26" s="8" t="n">
        <v>12673</v>
      </c>
      <c r="BX26" s="8" t="n">
        <v>13042</v>
      </c>
      <c r="BY26" s="8" t="n">
        <v>13314</v>
      </c>
      <c r="BZ26" s="8" t="n">
        <v>14028</v>
      </c>
      <c r="CA26" s="8" t="n">
        <v>13496</v>
      </c>
      <c r="CB26" s="8" t="n">
        <v>13338</v>
      </c>
      <c r="CC26" s="8" t="n">
        <v>12992</v>
      </c>
      <c r="CD26" s="8" t="n">
        <v>12614</v>
      </c>
      <c r="CE26" s="8" t="n">
        <v>12158</v>
      </c>
      <c r="CF26" s="8" t="n">
        <v>12103</v>
      </c>
      <c r="CG26" s="8" t="n">
        <v>12128</v>
      </c>
      <c r="CH26" s="8" t="n">
        <v>12032</v>
      </c>
      <c r="CI26" s="8" t="n">
        <v>11860</v>
      </c>
      <c r="CJ26" s="8" t="n">
        <v>11793</v>
      </c>
      <c r="CK26" s="8" t="n">
        <v>11731</v>
      </c>
      <c r="CL26" s="8" t="n">
        <v>11300</v>
      </c>
      <c r="CM26" s="8" t="n">
        <v>11090</v>
      </c>
      <c r="CN26" s="8" t="n">
        <v>10978</v>
      </c>
      <c r="CO26" s="8" t="n">
        <v>10641</v>
      </c>
      <c r="CP26" s="8" t="n">
        <v>11108</v>
      </c>
      <c r="CQ26" s="8" t="n">
        <v>11192</v>
      </c>
      <c r="CR26" s="8" t="n">
        <v>11240</v>
      </c>
      <c r="CS26" s="8" t="n">
        <v>10930</v>
      </c>
      <c r="CT26" s="8" t="n">
        <v>10679</v>
      </c>
      <c r="CU26" s="8" t="n">
        <v>10617</v>
      </c>
      <c r="CV26" s="8" t="n">
        <v>10562</v>
      </c>
      <c r="CW26" s="8" t="n">
        <v>9916</v>
      </c>
      <c r="CX26" s="8" t="n">
        <v>9763</v>
      </c>
      <c r="CY26" s="8" t="n">
        <v>10143</v>
      </c>
      <c r="CZ26" s="8" t="n">
        <v>10344</v>
      </c>
      <c r="DA26" s="8" t="n">
        <v>10303</v>
      </c>
      <c r="DB26" s="8" t="n">
        <v>9546</v>
      </c>
      <c r="DC26" s="7" t="n">
        <v>9765</v>
      </c>
      <c r="DD26" s="7" t="n">
        <v>10330</v>
      </c>
      <c r="DE26" s="7" t="n">
        <v>10362</v>
      </c>
      <c r="DF26" s="7" t="n">
        <v>10594</v>
      </c>
      <c r="DG26" s="7" t="n">
        <v>10501</v>
      </c>
      <c r="DH26" s="7" t="n">
        <v>10422</v>
      </c>
      <c r="DI26" s="7" t="n">
        <v>10626</v>
      </c>
      <c r="DJ26" s="7" t="n">
        <v>10113</v>
      </c>
      <c r="DK26" s="7" t="n">
        <v>10442</v>
      </c>
      <c r="DL26" s="7" t="n">
        <v>10523</v>
      </c>
      <c r="DM26" s="7" t="n">
        <v>10249</v>
      </c>
      <c r="DN26" s="7" t="n">
        <v>9991</v>
      </c>
      <c r="DO26" s="7" t="n">
        <v>10119</v>
      </c>
      <c r="DP26" s="7" t="n">
        <v>9764</v>
      </c>
      <c r="DQ26" s="7" t="n">
        <v>10141</v>
      </c>
      <c r="DR26" s="7" t="n">
        <v>10000</v>
      </c>
    </row>
    <row r="27">
      <c r="A27" s="4" t="inlineStr">
        <is>
          <t>C000160667</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Amana Participation Fund Institutional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7" t="n">
        <v>11721</v>
      </c>
      <c r="C30" s="8" t="n">
        <v>11622</v>
      </c>
      <c r="D30" s="8" t="n">
        <v>11717</v>
      </c>
      <c r="E30" s="8" t="n">
        <v>11642</v>
      </c>
      <c r="F30" s="8" t="n">
        <v>11642</v>
      </c>
      <c r="G30" s="8" t="n">
        <v>11652</v>
      </c>
      <c r="H30" s="8" t="n">
        <v>11423</v>
      </c>
      <c r="I30" s="8" t="n">
        <v>11195</v>
      </c>
      <c r="J30" s="8" t="n">
        <v>11302</v>
      </c>
      <c r="K30" s="8" t="n">
        <v>11420</v>
      </c>
      <c r="L30" s="8" t="n">
        <v>11454</v>
      </c>
      <c r="M30" s="8" t="n">
        <v>11440</v>
      </c>
      <c r="N30" s="8" t="n">
        <v>11462</v>
      </c>
      <c r="O30" s="8" t="n">
        <v>11520</v>
      </c>
      <c r="P30" s="8" t="n">
        <v>11440</v>
      </c>
      <c r="Q30" s="8" t="n">
        <v>11388</v>
      </c>
      <c r="R30" s="8" t="n">
        <v>11466</v>
      </c>
      <c r="S30" s="8" t="n">
        <v>11357</v>
      </c>
      <c r="T30" s="8" t="n">
        <v>11306</v>
      </c>
      <c r="U30" s="8" t="n">
        <v>11140</v>
      </c>
      <c r="V30" s="8" t="n">
        <v>11207</v>
      </c>
      <c r="W30" s="8" t="n">
        <v>11471</v>
      </c>
      <c r="X30" s="8" t="n">
        <v>11479</v>
      </c>
      <c r="Y30" s="8" t="n">
        <v>11395</v>
      </c>
      <c r="Z30" s="8" t="n">
        <v>11452</v>
      </c>
      <c r="AA30" s="8" t="n">
        <v>11469</v>
      </c>
      <c r="AB30" s="8" t="n">
        <v>11583</v>
      </c>
      <c r="AC30" s="8" t="n">
        <v>11708</v>
      </c>
      <c r="AD30" s="8" t="n">
        <v>11810</v>
      </c>
      <c r="AE30" s="8" t="n">
        <v>11910</v>
      </c>
      <c r="AF30" s="8" t="n">
        <v>11883</v>
      </c>
      <c r="AG30" s="8" t="n">
        <v>11925</v>
      </c>
      <c r="AH30" s="8" t="n">
        <v>11933</v>
      </c>
      <c r="AI30" s="8" t="n">
        <v>11952</v>
      </c>
      <c r="AJ30" s="8" t="n">
        <v>11923</v>
      </c>
      <c r="AK30" s="8" t="n">
        <v>11894</v>
      </c>
      <c r="AL30" s="8" t="n">
        <v>11877</v>
      </c>
      <c r="AM30" s="8" t="n">
        <v>11834</v>
      </c>
      <c r="AN30" s="8" t="n">
        <v>11769</v>
      </c>
      <c r="AO30" s="8" t="n">
        <v>11839</v>
      </c>
      <c r="AP30" s="8" t="n">
        <v>11866</v>
      </c>
      <c r="AQ30" s="8" t="n">
        <v>11834</v>
      </c>
      <c r="AR30" s="8" t="n">
        <v>11779</v>
      </c>
      <c r="AS30" s="8" t="n">
        <v>11703</v>
      </c>
      <c r="AT30" s="8" t="n">
        <v>11660</v>
      </c>
      <c r="AU30" s="8" t="n">
        <v>11661</v>
      </c>
      <c r="AV30" s="8" t="n">
        <v>11584</v>
      </c>
      <c r="AW30" s="8" t="n">
        <v>11417</v>
      </c>
      <c r="AX30" s="8" t="n">
        <v>11307</v>
      </c>
      <c r="AY30" s="8" t="n">
        <v>11041</v>
      </c>
      <c r="AZ30" s="8" t="n">
        <v>10822</v>
      </c>
      <c r="BA30" s="8" t="n">
        <v>11332</v>
      </c>
      <c r="BB30" s="8" t="n">
        <v>11320</v>
      </c>
      <c r="BC30" s="8" t="n">
        <v>11207</v>
      </c>
      <c r="BD30" s="8" t="n">
        <v>11226</v>
      </c>
      <c r="BE30" s="8" t="n">
        <v>11201</v>
      </c>
      <c r="BF30" s="8" t="n">
        <v>11187</v>
      </c>
      <c r="BG30" s="8" t="n">
        <v>11228</v>
      </c>
      <c r="BH30" s="8" t="n">
        <v>11061</v>
      </c>
      <c r="BI30" s="8" t="n">
        <v>10957</v>
      </c>
      <c r="BJ30" s="8" t="n">
        <v>10849</v>
      </c>
      <c r="BK30" s="8" t="n">
        <v>10791</v>
      </c>
      <c r="BL30" s="8" t="n">
        <v>10733</v>
      </c>
      <c r="BM30" s="8" t="n">
        <v>10644</v>
      </c>
      <c r="BN30" s="8" t="n">
        <v>10590</v>
      </c>
      <c r="BO30" s="8" t="n">
        <v>10479</v>
      </c>
      <c r="BP30" s="8" t="n">
        <v>10433</v>
      </c>
      <c r="BQ30" s="8" t="n">
        <v>10422</v>
      </c>
      <c r="BR30" s="8" t="n">
        <v>10450</v>
      </c>
      <c r="BS30" s="8" t="n">
        <v>10451</v>
      </c>
      <c r="BT30" s="8" t="n">
        <v>10428</v>
      </c>
      <c r="BU30" s="8" t="n">
        <v>10371</v>
      </c>
      <c r="BV30" s="8" t="n">
        <v>10339</v>
      </c>
      <c r="BW30" s="8" t="n">
        <v>10337</v>
      </c>
      <c r="BX30" s="8" t="n">
        <v>10397</v>
      </c>
      <c r="BY30" s="8" t="n">
        <v>10384</v>
      </c>
      <c r="BZ30" s="8" t="n">
        <v>10459</v>
      </c>
      <c r="CA30" s="8" t="n">
        <v>10468</v>
      </c>
      <c r="CB30" s="8" t="n">
        <v>10469</v>
      </c>
      <c r="CC30" s="8" t="n">
        <v>10482</v>
      </c>
      <c r="CD30" s="8" t="n">
        <v>10483</v>
      </c>
      <c r="CE30" s="8" t="n">
        <v>10495</v>
      </c>
      <c r="CF30" s="8" t="n">
        <v>10434</v>
      </c>
      <c r="CG30" s="8" t="n">
        <v>10381</v>
      </c>
      <c r="CH30" s="8" t="n">
        <v>10422</v>
      </c>
      <c r="CI30" s="8" t="n">
        <v>10378</v>
      </c>
      <c r="CJ30" s="8" t="n">
        <v>10339</v>
      </c>
      <c r="CK30" s="8" t="n">
        <v>10315</v>
      </c>
      <c r="CL30" s="8" t="n">
        <v>10245</v>
      </c>
      <c r="CM30" s="8" t="n">
        <v>10194</v>
      </c>
      <c r="CN30" s="8" t="n">
        <v>10184</v>
      </c>
      <c r="CO30" s="8" t="n">
        <v>10308</v>
      </c>
      <c r="CP30" s="8" t="n">
        <v>10342</v>
      </c>
      <c r="CQ30" s="8" t="n">
        <v>10375</v>
      </c>
      <c r="CR30" s="8" t="n">
        <v>10283</v>
      </c>
      <c r="CS30" s="8" t="n">
        <v>10232</v>
      </c>
      <c r="CT30" s="8" t="n">
        <v>10110</v>
      </c>
      <c r="CU30" s="8" t="n">
        <v>10102</v>
      </c>
      <c r="CV30" s="8" t="n">
        <v>10025</v>
      </c>
      <c r="CW30" s="8" t="n">
        <v>9949</v>
      </c>
      <c r="CX30" s="8" t="n">
        <v>9922</v>
      </c>
      <c r="CY30" s="8" t="n">
        <v>9940</v>
      </c>
      <c r="CZ30" s="8" t="n">
        <v>9950</v>
      </c>
      <c r="DA30" s="8" t="n">
        <v>9980</v>
      </c>
      <c r="DB30" s="8" t="n">
        <v>10000</v>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row>
    <row r="31">
      <c r="A31" s="4" t="inlineStr">
        <is>
          <t>C00016066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Amana Participation Fund Investor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7" t="n">
        <v>11480</v>
      </c>
      <c r="C34" s="7" t="n">
        <v>11384</v>
      </c>
      <c r="D34" s="7" t="n">
        <v>11492</v>
      </c>
      <c r="E34" s="7" t="n">
        <v>11410</v>
      </c>
      <c r="F34" s="7" t="n">
        <v>11423</v>
      </c>
      <c r="G34" s="7" t="n">
        <v>11436</v>
      </c>
      <c r="H34" s="7" t="n">
        <v>11201</v>
      </c>
      <c r="I34" s="7" t="n">
        <v>10991</v>
      </c>
      <c r="J34" s="7" t="n">
        <v>11098</v>
      </c>
      <c r="K34" s="7" t="n">
        <v>11216</v>
      </c>
      <c r="L34" s="7" t="n">
        <v>11253</v>
      </c>
      <c r="M34" s="7" t="n">
        <v>11241</v>
      </c>
      <c r="N34" s="7" t="n">
        <v>11254</v>
      </c>
      <c r="O34" s="7" t="n">
        <v>11313</v>
      </c>
      <c r="P34" s="7" t="n">
        <v>11248</v>
      </c>
      <c r="Q34" s="7" t="n">
        <v>11199</v>
      </c>
      <c r="R34" s="7" t="n">
        <v>11278</v>
      </c>
      <c r="S34" s="7" t="n">
        <v>11162</v>
      </c>
      <c r="T34" s="7" t="n">
        <v>11114</v>
      </c>
      <c r="U34" s="7" t="n">
        <v>10952</v>
      </c>
      <c r="V34" s="7" t="n">
        <v>11032</v>
      </c>
      <c r="W34" s="7" t="n">
        <v>11295</v>
      </c>
      <c r="X34" s="7" t="n">
        <v>11293</v>
      </c>
      <c r="Y34" s="7" t="n">
        <v>11225</v>
      </c>
      <c r="Z34" s="7" t="n">
        <v>11284</v>
      </c>
      <c r="AA34" s="7" t="n">
        <v>11291</v>
      </c>
      <c r="AB34" s="7" t="n">
        <v>11406</v>
      </c>
      <c r="AC34" s="7" t="n">
        <v>11543</v>
      </c>
      <c r="AD34" s="7" t="n">
        <v>11635</v>
      </c>
      <c r="AE34" s="7" t="n">
        <v>11748</v>
      </c>
      <c r="AF34" s="7" t="n">
        <v>11724</v>
      </c>
      <c r="AG34" s="7" t="n">
        <v>11757</v>
      </c>
      <c r="AH34" s="7" t="n">
        <v>11778</v>
      </c>
      <c r="AI34" s="7" t="n">
        <v>11788</v>
      </c>
      <c r="AJ34" s="7" t="n">
        <v>11762</v>
      </c>
      <c r="AK34" s="7" t="n">
        <v>11736</v>
      </c>
      <c r="AL34" s="7" t="n">
        <v>11733</v>
      </c>
      <c r="AM34" s="7" t="n">
        <v>11693</v>
      </c>
      <c r="AN34" s="7" t="n">
        <v>11620</v>
      </c>
      <c r="AO34" s="7" t="n">
        <v>11692</v>
      </c>
      <c r="AP34" s="7" t="n">
        <v>11720</v>
      </c>
      <c r="AQ34" s="7" t="n">
        <v>11691</v>
      </c>
      <c r="AR34" s="7" t="n">
        <v>11639</v>
      </c>
      <c r="AS34" s="7" t="n">
        <v>11566</v>
      </c>
      <c r="AT34" s="7" t="n">
        <v>11526</v>
      </c>
      <c r="AU34" s="7" t="n">
        <v>11530</v>
      </c>
      <c r="AV34" s="7" t="n">
        <v>11455</v>
      </c>
      <c r="AW34" s="7" t="n">
        <v>11292</v>
      </c>
      <c r="AX34" s="7" t="n">
        <v>11185</v>
      </c>
      <c r="AY34" s="7" t="n">
        <v>10934</v>
      </c>
      <c r="AZ34" s="7" t="n">
        <v>10719</v>
      </c>
      <c r="BA34" s="7" t="n">
        <v>11217</v>
      </c>
      <c r="BB34" s="7" t="n">
        <v>11208</v>
      </c>
      <c r="BC34" s="7" t="n">
        <v>11097</v>
      </c>
      <c r="BD34" s="7" t="n">
        <v>11129</v>
      </c>
      <c r="BE34" s="7" t="n">
        <v>11096</v>
      </c>
      <c r="BF34" s="7" t="n">
        <v>11094</v>
      </c>
      <c r="BG34" s="7" t="n">
        <v>11127</v>
      </c>
      <c r="BH34" s="7" t="n">
        <v>10963</v>
      </c>
      <c r="BI34" s="7" t="n">
        <v>10873</v>
      </c>
      <c r="BJ34" s="7" t="n">
        <v>10767</v>
      </c>
      <c r="BK34" s="7" t="n">
        <v>10701</v>
      </c>
      <c r="BL34" s="7" t="n">
        <v>10646</v>
      </c>
      <c r="BM34" s="7" t="n">
        <v>10570</v>
      </c>
      <c r="BN34" s="7" t="n">
        <v>10507</v>
      </c>
      <c r="BO34" s="7" t="n">
        <v>10409</v>
      </c>
      <c r="BP34" s="7" t="n">
        <v>10366</v>
      </c>
      <c r="BQ34" s="7" t="n">
        <v>10346</v>
      </c>
      <c r="BR34" s="7" t="n">
        <v>10376</v>
      </c>
      <c r="BS34" s="7" t="n">
        <v>10379</v>
      </c>
      <c r="BT34" s="7" t="n">
        <v>10368</v>
      </c>
      <c r="BU34" s="7" t="n">
        <v>10304</v>
      </c>
      <c r="BV34" s="7" t="n">
        <v>10284</v>
      </c>
      <c r="BW34" s="7" t="n">
        <v>10284</v>
      </c>
      <c r="BX34" s="7" t="n">
        <v>10336</v>
      </c>
      <c r="BY34" s="7" t="n">
        <v>10325</v>
      </c>
      <c r="BZ34" s="7" t="n">
        <v>10401</v>
      </c>
      <c r="CA34" s="7" t="n">
        <v>10423</v>
      </c>
      <c r="CB34" s="7" t="n">
        <v>10415</v>
      </c>
      <c r="CC34" s="7" t="n">
        <v>10441</v>
      </c>
      <c r="CD34" s="7" t="n">
        <v>10434</v>
      </c>
      <c r="CE34" s="7" t="n">
        <v>10448</v>
      </c>
      <c r="CF34" s="7" t="n">
        <v>10399</v>
      </c>
      <c r="CG34" s="7" t="n">
        <v>10348</v>
      </c>
      <c r="CH34" s="7" t="n">
        <v>10381</v>
      </c>
      <c r="CI34" s="7" t="n">
        <v>10339</v>
      </c>
      <c r="CJ34" s="7" t="n">
        <v>10302</v>
      </c>
      <c r="CK34" s="7" t="n">
        <v>10280</v>
      </c>
      <c r="CL34" s="7" t="n">
        <v>10212</v>
      </c>
      <c r="CM34" s="7" t="n">
        <v>10163</v>
      </c>
      <c r="CN34" s="7" t="n">
        <v>10154</v>
      </c>
      <c r="CO34" s="7" t="n">
        <v>10282</v>
      </c>
      <c r="CP34" s="7" t="n">
        <v>10317</v>
      </c>
      <c r="CQ34" s="7" t="n">
        <v>10351</v>
      </c>
      <c r="CR34" s="7" t="n">
        <v>10265</v>
      </c>
      <c r="CS34" s="7" t="n">
        <v>10213</v>
      </c>
      <c r="CT34" s="7" t="n">
        <v>10091</v>
      </c>
      <c r="CU34" s="7" t="n">
        <v>10082</v>
      </c>
      <c r="CV34" s="7" t="n">
        <v>10010</v>
      </c>
      <c r="CW34" s="7" t="n">
        <v>9939</v>
      </c>
      <c r="CX34" s="7" t="n">
        <v>9912</v>
      </c>
      <c r="CY34" s="7" t="n">
        <v>9930</v>
      </c>
      <c r="CZ34" s="7" t="n">
        <v>9940</v>
      </c>
      <c r="DA34" s="7" t="n">
        <v>9970</v>
      </c>
      <c r="DB34" s="7" t="n">
        <v>10000</v>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52" customWidth="1" min="1" max="1"/>
    <col width="49" customWidth="1" min="2" max="2"/>
    <col width="16" customWidth="1" min="3" max="3"/>
    <col width="17" customWidth="1" min="4" max="4"/>
    <col width="17" customWidth="1" min="5" max="5"/>
  </cols>
  <sheetData>
    <row r="1">
      <c r="A1" s="1" t="inlineStr">
        <is>
          <t>Shareholder Report, Average Annual Return (Details)</t>
        </is>
      </c>
      <c r="B1" s="2" t="inlineStr">
        <is>
          <t>12 Months Ended</t>
        </is>
      </c>
      <c r="C1" s="2" t="inlineStr">
        <is>
          <t>60 Months Ended</t>
        </is>
      </c>
      <c r="D1" s="2" t="inlineStr">
        <is>
          <t>104 Months Ended</t>
        </is>
      </c>
      <c r="E1" s="2" t="inlineStr">
        <is>
          <t>120 Months Ended</t>
        </is>
      </c>
    </row>
    <row r="2">
      <c r="B2" s="2" t="inlineStr">
        <is>
          <t>May 31, 2024</t>
        </is>
      </c>
      <c r="C2" s="2" t="inlineStr">
        <is>
          <t>May 31, 2024</t>
        </is>
      </c>
      <c r="D2" s="2" t="inlineStr">
        <is>
          <t>May 31, 2024</t>
        </is>
      </c>
      <c r="E2" s="2" t="inlineStr">
        <is>
          <t>May 31, 2024</t>
        </is>
      </c>
    </row>
    <row r="3">
      <c r="A3" s="4" t="inlineStr">
        <is>
          <t>C000131515</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Amana Developing World Fund Institutional Shares</t>
        </is>
      </c>
      <c r="C5" s="4" t="inlineStr">
        <is>
          <t xml:space="preserve"> </t>
        </is>
      </c>
      <c r="D5" s="4" t="inlineStr">
        <is>
          <t xml:space="preserve"> </t>
        </is>
      </c>
      <c r="E5" s="4" t="inlineStr">
        <is>
          <t xml:space="preserve"> </t>
        </is>
      </c>
    </row>
    <row r="6">
      <c r="A6" s="4" t="inlineStr">
        <is>
          <t>C000079787</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Amana Developing World Fund Investor Shares</t>
        </is>
      </c>
      <c r="C8" s="4" t="inlineStr">
        <is>
          <t xml:space="preserve"> </t>
        </is>
      </c>
      <c r="D8" s="4" t="inlineStr">
        <is>
          <t xml:space="preserve"> </t>
        </is>
      </c>
      <c r="E8" s="4" t="inlineStr">
        <is>
          <t xml:space="preserve"> </t>
        </is>
      </c>
    </row>
    <row r="9">
      <c r="A9" s="4" t="inlineStr">
        <is>
          <t>C000131514</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Amana Growth Fund Institutional Shares</t>
        </is>
      </c>
      <c r="C11" s="4" t="inlineStr">
        <is>
          <t xml:space="preserve"> </t>
        </is>
      </c>
      <c r="D11" s="4" t="inlineStr">
        <is>
          <t xml:space="preserve"> </t>
        </is>
      </c>
      <c r="E11" s="4" t="inlineStr">
        <is>
          <t xml:space="preserve"> </t>
        </is>
      </c>
    </row>
    <row r="12">
      <c r="A12" s="4" t="inlineStr">
        <is>
          <t>C000065109</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Amana Growth Fund Investor Shares</t>
        </is>
      </c>
      <c r="C14" s="4" t="inlineStr">
        <is>
          <t xml:space="preserve"> </t>
        </is>
      </c>
      <c r="D14" s="4" t="inlineStr">
        <is>
          <t xml:space="preserve"> </t>
        </is>
      </c>
      <c r="E14" s="4" t="inlineStr">
        <is>
          <t xml:space="preserve"> </t>
        </is>
      </c>
    </row>
    <row r="15">
      <c r="A15" s="4" t="inlineStr">
        <is>
          <t>C000131513</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Amana Income Fund Institutional Shares</t>
        </is>
      </c>
      <c r="C17" s="4" t="inlineStr">
        <is>
          <t xml:space="preserve"> </t>
        </is>
      </c>
      <c r="D17" s="4" t="inlineStr">
        <is>
          <t xml:space="preserve"> </t>
        </is>
      </c>
      <c r="E17" s="4" t="inlineStr">
        <is>
          <t xml:space="preserve"> </t>
        </is>
      </c>
    </row>
    <row r="18">
      <c r="A18" s="4" t="inlineStr">
        <is>
          <t>C000012979</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Line Graph and Table Measure Name</t>
        </is>
      </c>
      <c r="B20" s="4" t="inlineStr">
        <is>
          <t>Amana Income Fund Investor Shares</t>
        </is>
      </c>
      <c r="C20" s="4" t="inlineStr">
        <is>
          <t xml:space="preserve"> </t>
        </is>
      </c>
      <c r="D20" s="4" t="inlineStr">
        <is>
          <t xml:space="preserve"> </t>
        </is>
      </c>
      <c r="E20" s="4" t="inlineStr">
        <is>
          <t xml:space="preserve"> </t>
        </is>
      </c>
    </row>
    <row r="21">
      <c r="A21" s="4" t="inlineStr">
        <is>
          <t>C000160667</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Amana Participation Fund Institutional Shares</t>
        </is>
      </c>
      <c r="C23" s="4" t="inlineStr">
        <is>
          <t xml:space="preserve"> </t>
        </is>
      </c>
      <c r="D23" s="4" t="inlineStr">
        <is>
          <t xml:space="preserve"> </t>
        </is>
      </c>
      <c r="E23" s="4" t="inlineStr">
        <is>
          <t xml:space="preserve"> </t>
        </is>
      </c>
    </row>
    <row r="24">
      <c r="A24" s="4" t="inlineStr">
        <is>
          <t>C000160666</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Line Graph and Table Measure Name</t>
        </is>
      </c>
      <c r="B26" s="4" t="inlineStr">
        <is>
          <t>Amana Participation Fund Investor Shares</t>
        </is>
      </c>
      <c r="C26" s="4" t="inlineStr">
        <is>
          <t xml:space="preserve"> </t>
        </is>
      </c>
      <c r="D26" s="4" t="inlineStr">
        <is>
          <t xml:space="preserve"> </t>
        </is>
      </c>
      <c r="E26" s="4" t="inlineStr">
        <is>
          <t xml:space="preserve"> </t>
        </is>
      </c>
    </row>
    <row r="27">
      <c r="A27" s="4" t="inlineStr">
        <is>
          <t>Without Sales Load [Member] | C000131515</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1495</v>
      </c>
      <c r="C29" s="6" t="n">
        <v>0.08309999999999999</v>
      </c>
      <c r="D29" s="4" t="inlineStr">
        <is>
          <t xml:space="preserve"> </t>
        </is>
      </c>
      <c r="E29" s="6" t="n">
        <v>0.0278</v>
      </c>
    </row>
    <row r="30">
      <c r="A30" s="4" t="inlineStr">
        <is>
          <t>Without Sales Load [Member] | C000079787</t>
        </is>
      </c>
      <c r="B30" s="4" t="inlineStr">
        <is>
          <t xml:space="preserve"> </t>
        </is>
      </c>
      <c r="C30" s="4" t="inlineStr">
        <is>
          <t xml:space="preserve"> </t>
        </is>
      </c>
      <c r="D30" s="4" t="inlineStr">
        <is>
          <t xml:space="preserve"> </t>
        </is>
      </c>
      <c r="E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row>
    <row r="32">
      <c r="A32" s="4" t="inlineStr">
        <is>
          <t>Average Annual Return, Percent</t>
        </is>
      </c>
      <c r="B32" s="6" t="n">
        <v>0.1465</v>
      </c>
      <c r="C32" s="6" t="n">
        <v>0.0809</v>
      </c>
      <c r="D32" s="4" t="inlineStr">
        <is>
          <t xml:space="preserve"> </t>
        </is>
      </c>
      <c r="E32" s="6" t="n">
        <v>0.0256</v>
      </c>
    </row>
    <row r="33">
      <c r="A33" s="4" t="inlineStr">
        <is>
          <t>Without Sales Load [Member] | C000131514</t>
        </is>
      </c>
      <c r="B33" s="4" t="inlineStr">
        <is>
          <t xml:space="preserve"> </t>
        </is>
      </c>
      <c r="C33" s="4" t="inlineStr">
        <is>
          <t xml:space="preserve"> </t>
        </is>
      </c>
      <c r="D33" s="4" t="inlineStr">
        <is>
          <t xml:space="preserve"> </t>
        </is>
      </c>
      <c r="E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row>
    <row r="35">
      <c r="A35" s="4" t="inlineStr">
        <is>
          <t>Average Annual Return, Percent</t>
        </is>
      </c>
      <c r="B35" s="6" t="n">
        <v>0.2634</v>
      </c>
      <c r="C35" s="6" t="n">
        <v>0.1806</v>
      </c>
      <c r="D35" s="4" t="inlineStr">
        <is>
          <t xml:space="preserve"> </t>
        </is>
      </c>
      <c r="E35" s="6" t="n">
        <v>0.1515</v>
      </c>
    </row>
    <row r="36">
      <c r="A36" s="4" t="inlineStr">
        <is>
          <t>Without Sales Load [Member] | C000065109</t>
        </is>
      </c>
      <c r="B36" s="4" t="inlineStr">
        <is>
          <t xml:space="preserve"> </t>
        </is>
      </c>
      <c r="C36" s="4" t="inlineStr">
        <is>
          <t xml:space="preserve"> </t>
        </is>
      </c>
      <c r="D36" s="4" t="inlineStr">
        <is>
          <t xml:space="preserve"> </t>
        </is>
      </c>
      <c r="E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row>
    <row r="38">
      <c r="A38" s="4" t="inlineStr">
        <is>
          <t>Average Annual Return, Percent</t>
        </is>
      </c>
      <c r="B38" s="6" t="n">
        <v>0.2603</v>
      </c>
      <c r="C38" s="6" t="n">
        <v>0.1777</v>
      </c>
      <c r="D38" s="4" t="inlineStr">
        <is>
          <t xml:space="preserve"> </t>
        </is>
      </c>
      <c r="E38" s="6" t="n">
        <v>0.1488</v>
      </c>
    </row>
    <row r="39">
      <c r="A39" s="4" t="inlineStr">
        <is>
          <t>Without Sales Load [Member] | C000131513</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Average Annual Return, Percent</t>
        </is>
      </c>
      <c r="B41" s="6" t="n">
        <v>0.2005</v>
      </c>
      <c r="C41" s="6" t="n">
        <v>0.1333</v>
      </c>
      <c r="D41" s="4" t="inlineStr">
        <is>
          <t xml:space="preserve"> </t>
        </is>
      </c>
      <c r="E41" s="6" t="n">
        <v>0.0997</v>
      </c>
    </row>
    <row r="42">
      <c r="A42" s="4" t="inlineStr">
        <is>
          <t>Without Sales Load [Member] | C000012979</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Average Annual Return, Percent</t>
        </is>
      </c>
      <c r="B44" s="6" t="n">
        <v>0.1975</v>
      </c>
      <c r="C44" s="6" t="n">
        <v>0.1308</v>
      </c>
      <c r="D44" s="4" t="inlineStr">
        <is>
          <t xml:space="preserve"> </t>
        </is>
      </c>
      <c r="E44" s="6" t="n">
        <v>0.09719999999999999</v>
      </c>
    </row>
    <row r="45">
      <c r="A45" s="4" t="inlineStr">
        <is>
          <t>Without Sales Load [Member] | C000160667</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6" t="n">
        <v>0.0226</v>
      </c>
      <c r="C47" s="6" t="n">
        <v>0.0156</v>
      </c>
      <c r="D47" s="6" t="n">
        <v>0.0185</v>
      </c>
      <c r="E47" s="4" t="inlineStr">
        <is>
          <t xml:space="preserve"> </t>
        </is>
      </c>
    </row>
    <row r="48">
      <c r="A48" s="4" t="inlineStr">
        <is>
          <t>Without Sales Load [Member] | C000160666</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6" t="n">
        <v>0.0201</v>
      </c>
      <c r="C50" s="6" t="n">
        <v>0.0129</v>
      </c>
      <c r="D50" s="6" t="n">
        <v>0.016</v>
      </c>
      <c r="E50" s="4" t="inlineStr">
        <is>
          <t xml:space="preserve"> </t>
        </is>
      </c>
    </row>
    <row r="51">
      <c r="A51" s="4" t="inlineStr">
        <is>
          <t>MSCI Emerging Markets Index</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6" t="n">
        <v>0.1239</v>
      </c>
      <c r="C53" s="6" t="n">
        <v>0.0354</v>
      </c>
      <c r="D53" s="4" t="inlineStr">
        <is>
          <t xml:space="preserve"> </t>
        </is>
      </c>
      <c r="E53" s="6" t="n">
        <v>0.0266</v>
      </c>
    </row>
    <row r="54">
      <c r="A54" s="4" t="inlineStr">
        <is>
          <t>MSCI Emerging Markets Index</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6" t="n">
        <v>0.1239</v>
      </c>
      <c r="C56" s="6" t="n">
        <v>0.0354</v>
      </c>
      <c r="D56" s="4" t="inlineStr">
        <is>
          <t xml:space="preserve"> </t>
        </is>
      </c>
      <c r="E56" s="6" t="n">
        <v>0.0266</v>
      </c>
    </row>
    <row r="57">
      <c r="A57" s="4" t="inlineStr">
        <is>
          <t>S&amp;P 500 Index</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Average Annual Return, Percent</t>
        </is>
      </c>
      <c r="B59" s="6" t="n">
        <v>0.2819</v>
      </c>
      <c r="C59" s="6" t="n">
        <v>0.1579</v>
      </c>
      <c r="D59" s="4" t="inlineStr">
        <is>
          <t xml:space="preserve"> </t>
        </is>
      </c>
      <c r="E59" s="6" t="n">
        <v>0.1268</v>
      </c>
    </row>
    <row r="60">
      <c r="A60" s="4" t="inlineStr">
        <is>
          <t>S&amp;P 500 Index</t>
        </is>
      </c>
      <c r="B60" s="4" t="inlineStr">
        <is>
          <t xml:space="preserve"> </t>
        </is>
      </c>
      <c r="C60" s="4" t="inlineStr">
        <is>
          <t xml:space="preserve"> </t>
        </is>
      </c>
      <c r="D60" s="4" t="inlineStr">
        <is>
          <t xml:space="preserve"> </t>
        </is>
      </c>
      <c r="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row>
    <row r="62">
      <c r="A62" s="4" t="inlineStr">
        <is>
          <t>Average Annual Return, Percent</t>
        </is>
      </c>
      <c r="B62" s="6" t="n">
        <v>0.2819</v>
      </c>
      <c r="C62" s="6" t="n">
        <v>0.1579</v>
      </c>
      <c r="D62" s="4" t="inlineStr">
        <is>
          <t xml:space="preserve"> </t>
        </is>
      </c>
      <c r="E62" s="6" t="n">
        <v>0.1268</v>
      </c>
    </row>
    <row r="63">
      <c r="A63" s="4" t="inlineStr">
        <is>
          <t>S&amp;P 500 Index</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Average Annual Return, Percent</t>
        </is>
      </c>
      <c r="B65" s="6" t="n">
        <v>0.2819</v>
      </c>
      <c r="C65" s="6" t="n">
        <v>0.1579</v>
      </c>
      <c r="D65" s="4" t="inlineStr">
        <is>
          <t xml:space="preserve"> </t>
        </is>
      </c>
      <c r="E65" s="6" t="n">
        <v>0.1268</v>
      </c>
    </row>
    <row r="66">
      <c r="A66" s="4" t="inlineStr">
        <is>
          <t>S&amp;P 500 Index</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6" t="n">
        <v>0.2819</v>
      </c>
      <c r="C68" s="6" t="n">
        <v>0.1579</v>
      </c>
      <c r="D68" s="4" t="inlineStr">
        <is>
          <t xml:space="preserve"> </t>
        </is>
      </c>
      <c r="E68" s="6" t="n">
        <v>0.1268</v>
      </c>
    </row>
    <row r="69">
      <c r="A69" s="4" t="inlineStr">
        <is>
          <t>FTSE IdealRatings Sukuk Index</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Average Annual Return, Percent</t>
        </is>
      </c>
      <c r="B71" s="6" t="n">
        <v>0.0269</v>
      </c>
      <c r="C71" s="6" t="n">
        <v>0.0224</v>
      </c>
      <c r="D71" s="6" t="n">
        <v>0.0289</v>
      </c>
      <c r="E71" s="4" t="inlineStr">
        <is>
          <t xml:space="preserve"> </t>
        </is>
      </c>
    </row>
    <row r="72">
      <c r="A72" s="4" t="inlineStr">
        <is>
          <t>FTSE IdealRatings Sukuk Index</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Average Annual Return, Percent</t>
        </is>
      </c>
      <c r="B74" s="6" t="n">
        <v>0.0269</v>
      </c>
      <c r="C74" s="6" t="n">
        <v>0.0224</v>
      </c>
      <c r="D74" s="6" t="n">
        <v>0.0289</v>
      </c>
      <c r="E7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59"/>
  <sheetViews>
    <sheetView workbookViewId="0">
      <selection activeCell="A1" sqref="A1"/>
    </sheetView>
  </sheetViews>
  <sheetFormatPr baseColWidth="8" defaultRowHeight="15"/>
  <cols>
    <col width="64" customWidth="1" min="1" max="1"/>
    <col width="13" customWidth="1" min="2" max="2"/>
  </cols>
  <sheetData>
    <row r="1">
      <c r="A1" s="1" t="inlineStr">
        <is>
          <t>Shareholder Report, Holdings (Details)</t>
        </is>
      </c>
      <c r="B1" s="2" t="inlineStr">
        <is>
          <t>May 31, 2024</t>
        </is>
      </c>
    </row>
    <row r="2">
      <c r="A2" s="4" t="inlineStr">
        <is>
          <t>C000131513 | United States</t>
        </is>
      </c>
      <c r="B2" s="4" t="inlineStr">
        <is>
          <t xml:space="preserve"> </t>
        </is>
      </c>
    </row>
    <row r="3">
      <c r="A3" s="3" t="inlineStr">
        <is>
          <t>Holdings [Line Items]</t>
        </is>
      </c>
      <c r="B3" s="4" t="inlineStr">
        <is>
          <t xml:space="preserve"> </t>
        </is>
      </c>
    </row>
    <row r="4">
      <c r="A4" s="4" t="inlineStr">
        <is>
          <t>Percent of Net Asset Value</t>
        </is>
      </c>
      <c r="B4" s="6" t="n">
        <v>0.772</v>
      </c>
    </row>
    <row r="5">
      <c r="A5" s="4" t="inlineStr">
        <is>
          <t>C000131513 | Taiwan</t>
        </is>
      </c>
      <c r="B5" s="4" t="inlineStr">
        <is>
          <t xml:space="preserve"> </t>
        </is>
      </c>
    </row>
    <row r="6">
      <c r="A6" s="3" t="inlineStr">
        <is>
          <t>Holdings [Line Items]</t>
        </is>
      </c>
      <c r="B6" s="4" t="inlineStr">
        <is>
          <t xml:space="preserve"> </t>
        </is>
      </c>
    </row>
    <row r="7">
      <c r="A7" s="4" t="inlineStr">
        <is>
          <t>Percent of Net Asset Value</t>
        </is>
      </c>
      <c r="B7" s="6" t="n">
        <v>0.067</v>
      </c>
    </row>
    <row r="8">
      <c r="A8" s="4" t="inlineStr">
        <is>
          <t>C000131513 | United Kingdom</t>
        </is>
      </c>
      <c r="B8" s="4" t="inlineStr">
        <is>
          <t xml:space="preserve"> </t>
        </is>
      </c>
    </row>
    <row r="9">
      <c r="A9" s="3" t="inlineStr">
        <is>
          <t>Holdings [Line Items]</t>
        </is>
      </c>
      <c r="B9" s="4" t="inlineStr">
        <is>
          <t xml:space="preserve"> </t>
        </is>
      </c>
    </row>
    <row r="10">
      <c r="A10" s="4" t="inlineStr">
        <is>
          <t>Percent of Net Asset Value</t>
        </is>
      </c>
      <c r="B10" s="9" t="n">
        <v>0.03</v>
      </c>
    </row>
    <row r="11">
      <c r="A11" s="4" t="inlineStr">
        <is>
          <t>C000131513 | Canada</t>
        </is>
      </c>
      <c r="B11" s="4" t="inlineStr">
        <is>
          <t xml:space="preserve"> </t>
        </is>
      </c>
    </row>
    <row r="12">
      <c r="A12" s="3" t="inlineStr">
        <is>
          <t>Holdings [Line Items]</t>
        </is>
      </c>
      <c r="B12" s="4" t="inlineStr">
        <is>
          <t xml:space="preserve"> </t>
        </is>
      </c>
    </row>
    <row r="13">
      <c r="A13" s="4" t="inlineStr">
        <is>
          <t>Percent of Net Asset Value</t>
        </is>
      </c>
      <c r="B13" s="6" t="n">
        <v>0.026</v>
      </c>
    </row>
    <row r="14">
      <c r="A14" s="4" t="inlineStr">
        <is>
          <t>C000131513 | JAPAN</t>
        </is>
      </c>
      <c r="B14" s="4" t="inlineStr">
        <is>
          <t xml:space="preserve"> </t>
        </is>
      </c>
    </row>
    <row r="15">
      <c r="A15" s="3" t="inlineStr">
        <is>
          <t>Holdings [Line Items]</t>
        </is>
      </c>
      <c r="B15" s="4" t="inlineStr">
        <is>
          <t xml:space="preserve"> </t>
        </is>
      </c>
    </row>
    <row r="16">
      <c r="A16" s="4" t="inlineStr">
        <is>
          <t>Percent of Net Asset Value</t>
        </is>
      </c>
      <c r="B16" s="6" t="n">
        <v>0.022</v>
      </c>
    </row>
    <row r="17">
      <c r="A17" s="4" t="inlineStr">
        <is>
          <t>C000131513 | SWITZERLAND</t>
        </is>
      </c>
      <c r="B17" s="4" t="inlineStr">
        <is>
          <t xml:space="preserve"> </t>
        </is>
      </c>
    </row>
    <row r="18">
      <c r="A18" s="3" t="inlineStr">
        <is>
          <t>Holdings [Line Items]</t>
        </is>
      </c>
      <c r="B18" s="4" t="inlineStr">
        <is>
          <t xml:space="preserve"> </t>
        </is>
      </c>
    </row>
    <row r="19">
      <c r="A19" s="4" t="inlineStr">
        <is>
          <t>Percent of Net Asset Value</t>
        </is>
      </c>
      <c r="B19" s="6" t="n">
        <v>0.016</v>
      </c>
    </row>
    <row r="20">
      <c r="A20" s="4" t="inlineStr">
        <is>
          <t>C000131513 | Large Pharma</t>
        </is>
      </c>
      <c r="B20" s="4" t="inlineStr">
        <is>
          <t xml:space="preserve"> </t>
        </is>
      </c>
    </row>
    <row r="21">
      <c r="A21" s="3" t="inlineStr">
        <is>
          <t>Holdings [Line Items]</t>
        </is>
      </c>
      <c r="B21" s="4" t="inlineStr">
        <is>
          <t xml:space="preserve"> </t>
        </is>
      </c>
    </row>
    <row r="22">
      <c r="A22" s="4" t="inlineStr">
        <is>
          <t>Percent of Net Asset Value</t>
        </is>
      </c>
      <c r="B22" s="6" t="n">
        <v>0.215</v>
      </c>
    </row>
    <row r="23">
      <c r="A23" s="4" t="inlineStr">
        <is>
          <t>C000131513 | Infrastructure Software</t>
        </is>
      </c>
      <c r="B23" s="4" t="inlineStr">
        <is>
          <t xml:space="preserve"> </t>
        </is>
      </c>
    </row>
    <row r="24">
      <c r="A24" s="3" t="inlineStr">
        <is>
          <t>Holdings [Line Items]</t>
        </is>
      </c>
      <c r="B24" s="4" t="inlineStr">
        <is>
          <t xml:space="preserve"> </t>
        </is>
      </c>
    </row>
    <row r="25">
      <c r="A25" s="4" t="inlineStr">
        <is>
          <t>Percent of Net Asset Value</t>
        </is>
      </c>
      <c r="B25" s="9" t="n">
        <v>0.09</v>
      </c>
    </row>
    <row r="26">
      <c r="A26" s="4" t="inlineStr">
        <is>
          <t>C000131513 | Personal Care Products</t>
        </is>
      </c>
      <c r="B26" s="4" t="inlineStr">
        <is>
          <t xml:space="preserve"> </t>
        </is>
      </c>
    </row>
    <row r="27">
      <c r="A27" s="3" t="inlineStr">
        <is>
          <t>Holdings [Line Items]</t>
        </is>
      </c>
      <c r="B27" s="4" t="inlineStr">
        <is>
          <t xml:space="preserve"> </t>
        </is>
      </c>
    </row>
    <row r="28">
      <c r="A28" s="4" t="inlineStr">
        <is>
          <t>Percent of Net Asset Value</t>
        </is>
      </c>
      <c r="B28" s="6" t="n">
        <v>0.067</v>
      </c>
    </row>
    <row r="29">
      <c r="A29" s="4" t="inlineStr">
        <is>
          <t>C000131513 | Semiconductor Manufacturing</t>
        </is>
      </c>
      <c r="B29" s="4" t="inlineStr">
        <is>
          <t xml:space="preserve"> </t>
        </is>
      </c>
    </row>
    <row r="30">
      <c r="A30" s="3" t="inlineStr">
        <is>
          <t>Holdings [Line Items]</t>
        </is>
      </c>
      <c r="B30" s="4" t="inlineStr">
        <is>
          <t xml:space="preserve"> </t>
        </is>
      </c>
    </row>
    <row r="31">
      <c r="A31" s="4" t="inlineStr">
        <is>
          <t>Percent of Net Asset Value</t>
        </is>
      </c>
      <c r="B31" s="6" t="n">
        <v>0.067</v>
      </c>
    </row>
    <row r="32">
      <c r="A32" s="4" t="inlineStr">
        <is>
          <t>C000131513 | Industrial Wholesale &amp; Rental</t>
        </is>
      </c>
      <c r="B32" s="4" t="inlineStr">
        <is>
          <t xml:space="preserve"> </t>
        </is>
      </c>
    </row>
    <row r="33">
      <c r="A33" s="3" t="inlineStr">
        <is>
          <t>Holdings [Line Items]</t>
        </is>
      </c>
      <c r="B33" s="4" t="inlineStr">
        <is>
          <t xml:space="preserve"> </t>
        </is>
      </c>
    </row>
    <row r="34">
      <c r="A34" s="4" t="inlineStr">
        <is>
          <t>Percent of Net Asset Value</t>
        </is>
      </c>
      <c r="B34" s="6" t="n">
        <v>0.057</v>
      </c>
    </row>
    <row r="35">
      <c r="A35" s="4" t="inlineStr">
        <is>
          <t>C000131513 | Basic &amp; Diversified Chemicals</t>
        </is>
      </c>
      <c r="B35" s="4" t="inlineStr">
        <is>
          <t xml:space="preserve"> </t>
        </is>
      </c>
    </row>
    <row r="36">
      <c r="A36" s="3" t="inlineStr">
        <is>
          <t>Holdings [Line Items]</t>
        </is>
      </c>
      <c r="B36" s="4" t="inlineStr">
        <is>
          <t xml:space="preserve"> </t>
        </is>
      </c>
    </row>
    <row r="37">
      <c r="A37" s="4" t="inlineStr">
        <is>
          <t>Percent of Net Asset Value</t>
        </is>
      </c>
      <c r="B37" s="6" t="n">
        <v>0.046</v>
      </c>
    </row>
    <row r="38">
      <c r="A38" s="4" t="inlineStr">
        <is>
          <t>C000131513 | Semiconductor Devices</t>
        </is>
      </c>
      <c r="B38" s="4" t="inlineStr">
        <is>
          <t xml:space="preserve"> </t>
        </is>
      </c>
    </row>
    <row r="39">
      <c r="A39" s="3" t="inlineStr">
        <is>
          <t>Holdings [Line Items]</t>
        </is>
      </c>
      <c r="B39" s="4" t="inlineStr">
        <is>
          <t xml:space="preserve"> </t>
        </is>
      </c>
    </row>
    <row r="40">
      <c r="A40" s="4" t="inlineStr">
        <is>
          <t>Percent of Net Asset Value</t>
        </is>
      </c>
      <c r="B40" s="6" t="n">
        <v>0.044</v>
      </c>
    </row>
    <row r="41">
      <c r="A41" s="4" t="inlineStr">
        <is>
          <t>C000131513 | Measurement Instruments</t>
        </is>
      </c>
      <c r="B41" s="4" t="inlineStr">
        <is>
          <t xml:space="preserve"> </t>
        </is>
      </c>
    </row>
    <row r="42">
      <c r="A42" s="3" t="inlineStr">
        <is>
          <t>Holdings [Line Items]</t>
        </is>
      </c>
      <c r="B42" s="4" t="inlineStr">
        <is>
          <t xml:space="preserve"> </t>
        </is>
      </c>
    </row>
    <row r="43">
      <c r="A43" s="4" t="inlineStr">
        <is>
          <t>Percent of Net Asset Value</t>
        </is>
      </c>
      <c r="B43" s="6" t="n">
        <v>0.042</v>
      </c>
    </row>
    <row r="44">
      <c r="A44" s="4" t="inlineStr">
        <is>
          <t>C000131513 | Diversified Industrials</t>
        </is>
      </c>
      <c r="B44" s="4" t="inlineStr">
        <is>
          <t xml:space="preserve"> </t>
        </is>
      </c>
    </row>
    <row r="45">
      <c r="A45" s="3" t="inlineStr">
        <is>
          <t>Holdings [Line Items]</t>
        </is>
      </c>
      <c r="B45" s="4" t="inlineStr">
        <is>
          <t xml:space="preserve"> </t>
        </is>
      </c>
    </row>
    <row r="46">
      <c r="A46" s="4" t="inlineStr">
        <is>
          <t>Percent of Net Asset Value</t>
        </is>
      </c>
      <c r="B46" s="6" t="n">
        <v>0.039</v>
      </c>
    </row>
    <row r="47">
      <c r="A47" s="4" t="inlineStr">
        <is>
          <t>C000131513 | Automotive Retailers</t>
        </is>
      </c>
      <c r="B47" s="4" t="inlineStr">
        <is>
          <t xml:space="preserve"> </t>
        </is>
      </c>
    </row>
    <row r="48">
      <c r="A48" s="3" t="inlineStr">
        <is>
          <t>Holdings [Line Items]</t>
        </is>
      </c>
      <c r="B48" s="4" t="inlineStr">
        <is>
          <t xml:space="preserve"> </t>
        </is>
      </c>
    </row>
    <row r="49">
      <c r="A49" s="4" t="inlineStr">
        <is>
          <t>Percent of Net Asset Value</t>
        </is>
      </c>
      <c r="B49" s="9" t="n">
        <v>0.03</v>
      </c>
    </row>
    <row r="50">
      <c r="A50" s="4" t="inlineStr">
        <is>
          <t>C000131513 | Other Industries</t>
        </is>
      </c>
      <c r="B50" s="4" t="inlineStr">
        <is>
          <t xml:space="preserve"> </t>
        </is>
      </c>
    </row>
    <row r="51">
      <c r="A51" s="3" t="inlineStr">
        <is>
          <t>Holdings [Line Items]</t>
        </is>
      </c>
      <c r="B51" s="4" t="inlineStr">
        <is>
          <t xml:space="preserve"> </t>
        </is>
      </c>
    </row>
    <row r="52">
      <c r="A52" s="4" t="inlineStr">
        <is>
          <t>Percent of Net Asset Value</t>
        </is>
      </c>
      <c r="B52" s="6" t="n">
        <v>0.236</v>
      </c>
    </row>
    <row r="53">
      <c r="A53" s="4" t="inlineStr">
        <is>
          <t>C000012979 | United States</t>
        </is>
      </c>
      <c r="B53" s="4" t="inlineStr">
        <is>
          <t xml:space="preserve"> </t>
        </is>
      </c>
    </row>
    <row r="54">
      <c r="A54" s="3" t="inlineStr">
        <is>
          <t>Holdings [Line Items]</t>
        </is>
      </c>
      <c r="B54" s="4" t="inlineStr">
        <is>
          <t xml:space="preserve"> </t>
        </is>
      </c>
    </row>
    <row r="55">
      <c r="A55" s="4" t="inlineStr">
        <is>
          <t>Percent of Net Asset Value</t>
        </is>
      </c>
      <c r="B55" s="6" t="n">
        <v>0.772</v>
      </c>
    </row>
    <row r="56">
      <c r="A56" s="4" t="inlineStr">
        <is>
          <t>C000012979 | Taiwan</t>
        </is>
      </c>
      <c r="B56" s="4" t="inlineStr">
        <is>
          <t xml:space="preserve"> </t>
        </is>
      </c>
    </row>
    <row r="57">
      <c r="A57" s="3" t="inlineStr">
        <is>
          <t>Holdings [Line Items]</t>
        </is>
      </c>
      <c r="B57" s="4" t="inlineStr">
        <is>
          <t xml:space="preserve"> </t>
        </is>
      </c>
    </row>
    <row r="58">
      <c r="A58" s="4" t="inlineStr">
        <is>
          <t>Percent of Net Asset Value</t>
        </is>
      </c>
      <c r="B58" s="6" t="n">
        <v>0.067</v>
      </c>
    </row>
    <row r="59">
      <c r="A59" s="4" t="inlineStr">
        <is>
          <t>C000012979 | United Kingdom</t>
        </is>
      </c>
      <c r="B59" s="4" t="inlineStr">
        <is>
          <t xml:space="preserve"> </t>
        </is>
      </c>
    </row>
    <row r="60">
      <c r="A60" s="3" t="inlineStr">
        <is>
          <t>Holdings [Line Items]</t>
        </is>
      </c>
      <c r="B60" s="4" t="inlineStr">
        <is>
          <t xml:space="preserve"> </t>
        </is>
      </c>
    </row>
    <row r="61">
      <c r="A61" s="4" t="inlineStr">
        <is>
          <t>Percent of Net Asset Value</t>
        </is>
      </c>
      <c r="B61" s="9" t="n">
        <v>0.03</v>
      </c>
    </row>
    <row r="62">
      <c r="A62" s="4" t="inlineStr">
        <is>
          <t>C000012979 | Canada</t>
        </is>
      </c>
      <c r="B62" s="4" t="inlineStr">
        <is>
          <t xml:space="preserve"> </t>
        </is>
      </c>
    </row>
    <row r="63">
      <c r="A63" s="3" t="inlineStr">
        <is>
          <t>Holdings [Line Items]</t>
        </is>
      </c>
      <c r="B63" s="4" t="inlineStr">
        <is>
          <t xml:space="preserve"> </t>
        </is>
      </c>
    </row>
    <row r="64">
      <c r="A64" s="4" t="inlineStr">
        <is>
          <t>Percent of Net Asset Value</t>
        </is>
      </c>
      <c r="B64" s="6" t="n">
        <v>0.026</v>
      </c>
    </row>
    <row r="65">
      <c r="A65" s="4" t="inlineStr">
        <is>
          <t>C000012979 | JAPAN</t>
        </is>
      </c>
      <c r="B65" s="4" t="inlineStr">
        <is>
          <t xml:space="preserve"> </t>
        </is>
      </c>
    </row>
    <row r="66">
      <c r="A66" s="3" t="inlineStr">
        <is>
          <t>Holdings [Line Items]</t>
        </is>
      </c>
      <c r="B66" s="4" t="inlineStr">
        <is>
          <t xml:space="preserve"> </t>
        </is>
      </c>
    </row>
    <row r="67">
      <c r="A67" s="4" t="inlineStr">
        <is>
          <t>Percent of Net Asset Value</t>
        </is>
      </c>
      <c r="B67" s="6" t="n">
        <v>0.022</v>
      </c>
    </row>
    <row r="68">
      <c r="A68" s="4" t="inlineStr">
        <is>
          <t>C000012979 | SWITZERLAND</t>
        </is>
      </c>
      <c r="B68" s="4" t="inlineStr">
        <is>
          <t xml:space="preserve"> </t>
        </is>
      </c>
    </row>
    <row r="69">
      <c r="A69" s="3" t="inlineStr">
        <is>
          <t>Holdings [Line Items]</t>
        </is>
      </c>
      <c r="B69" s="4" t="inlineStr">
        <is>
          <t xml:space="preserve"> </t>
        </is>
      </c>
    </row>
    <row r="70">
      <c r="A70" s="4" t="inlineStr">
        <is>
          <t>Percent of Net Asset Value</t>
        </is>
      </c>
      <c r="B70" s="6" t="n">
        <v>0.016</v>
      </c>
    </row>
    <row r="71">
      <c r="A71" s="4" t="inlineStr">
        <is>
          <t>C000012979 | Large Pharma</t>
        </is>
      </c>
      <c r="B71" s="4" t="inlineStr">
        <is>
          <t xml:space="preserve"> </t>
        </is>
      </c>
    </row>
    <row r="72">
      <c r="A72" s="3" t="inlineStr">
        <is>
          <t>Holdings [Line Items]</t>
        </is>
      </c>
      <c r="B72" s="4" t="inlineStr">
        <is>
          <t xml:space="preserve"> </t>
        </is>
      </c>
    </row>
    <row r="73">
      <c r="A73" s="4" t="inlineStr">
        <is>
          <t>Percent of Net Asset Value</t>
        </is>
      </c>
      <c r="B73" s="6" t="n">
        <v>0.215</v>
      </c>
    </row>
    <row r="74">
      <c r="A74" s="4" t="inlineStr">
        <is>
          <t>C000012979 | Infrastructure Software</t>
        </is>
      </c>
      <c r="B74" s="4" t="inlineStr">
        <is>
          <t xml:space="preserve"> </t>
        </is>
      </c>
    </row>
    <row r="75">
      <c r="A75" s="3" t="inlineStr">
        <is>
          <t>Holdings [Line Items]</t>
        </is>
      </c>
      <c r="B75" s="4" t="inlineStr">
        <is>
          <t xml:space="preserve"> </t>
        </is>
      </c>
    </row>
    <row r="76">
      <c r="A76" s="4" t="inlineStr">
        <is>
          <t>Percent of Net Asset Value</t>
        </is>
      </c>
      <c r="B76" s="9" t="n">
        <v>0.09</v>
      </c>
    </row>
    <row r="77">
      <c r="A77" s="4" t="inlineStr">
        <is>
          <t>C000012979 | Personal Care Products</t>
        </is>
      </c>
      <c r="B77" s="4" t="inlineStr">
        <is>
          <t xml:space="preserve"> </t>
        </is>
      </c>
    </row>
    <row r="78">
      <c r="A78" s="3" t="inlineStr">
        <is>
          <t>Holdings [Line Items]</t>
        </is>
      </c>
      <c r="B78" s="4" t="inlineStr">
        <is>
          <t xml:space="preserve"> </t>
        </is>
      </c>
    </row>
    <row r="79">
      <c r="A79" s="4" t="inlineStr">
        <is>
          <t>Percent of Net Asset Value</t>
        </is>
      </c>
      <c r="B79" s="6" t="n">
        <v>0.067</v>
      </c>
    </row>
    <row r="80">
      <c r="A80" s="4" t="inlineStr">
        <is>
          <t>C000012979 | Semiconductor Manufacturing</t>
        </is>
      </c>
      <c r="B80" s="4" t="inlineStr">
        <is>
          <t xml:space="preserve"> </t>
        </is>
      </c>
    </row>
    <row r="81">
      <c r="A81" s="3" t="inlineStr">
        <is>
          <t>Holdings [Line Items]</t>
        </is>
      </c>
      <c r="B81" s="4" t="inlineStr">
        <is>
          <t xml:space="preserve"> </t>
        </is>
      </c>
    </row>
    <row r="82">
      <c r="A82" s="4" t="inlineStr">
        <is>
          <t>Percent of Net Asset Value</t>
        </is>
      </c>
      <c r="B82" s="6" t="n">
        <v>0.067</v>
      </c>
    </row>
    <row r="83">
      <c r="A83" s="4" t="inlineStr">
        <is>
          <t>C000012979 | Industrial Wholesale &amp; Rental</t>
        </is>
      </c>
      <c r="B83" s="4" t="inlineStr">
        <is>
          <t xml:space="preserve"> </t>
        </is>
      </c>
    </row>
    <row r="84">
      <c r="A84" s="3" t="inlineStr">
        <is>
          <t>Holdings [Line Items]</t>
        </is>
      </c>
      <c r="B84" s="4" t="inlineStr">
        <is>
          <t xml:space="preserve"> </t>
        </is>
      </c>
    </row>
    <row r="85">
      <c r="A85" s="4" t="inlineStr">
        <is>
          <t>Percent of Net Asset Value</t>
        </is>
      </c>
      <c r="B85" s="6" t="n">
        <v>0.057</v>
      </c>
    </row>
    <row r="86">
      <c r="A86" s="4" t="inlineStr">
        <is>
          <t>C000012979 | Basic &amp; Diversified Chemicals</t>
        </is>
      </c>
      <c r="B86" s="4" t="inlineStr">
        <is>
          <t xml:space="preserve"> </t>
        </is>
      </c>
    </row>
    <row r="87">
      <c r="A87" s="3" t="inlineStr">
        <is>
          <t>Holdings [Line Items]</t>
        </is>
      </c>
      <c r="B87" s="4" t="inlineStr">
        <is>
          <t xml:space="preserve"> </t>
        </is>
      </c>
    </row>
    <row r="88">
      <c r="A88" s="4" t="inlineStr">
        <is>
          <t>Percent of Net Asset Value</t>
        </is>
      </c>
      <c r="B88" s="6" t="n">
        <v>0.046</v>
      </c>
    </row>
    <row r="89">
      <c r="A89" s="4" t="inlineStr">
        <is>
          <t>C000012979 | Semiconductor Devices</t>
        </is>
      </c>
      <c r="B89" s="4" t="inlineStr">
        <is>
          <t xml:space="preserve"> </t>
        </is>
      </c>
    </row>
    <row r="90">
      <c r="A90" s="3" t="inlineStr">
        <is>
          <t>Holdings [Line Items]</t>
        </is>
      </c>
      <c r="B90" s="4" t="inlineStr">
        <is>
          <t xml:space="preserve"> </t>
        </is>
      </c>
    </row>
    <row r="91">
      <c r="A91" s="4" t="inlineStr">
        <is>
          <t>Percent of Net Asset Value</t>
        </is>
      </c>
      <c r="B91" s="6" t="n">
        <v>0.044</v>
      </c>
    </row>
    <row r="92">
      <c r="A92" s="4" t="inlineStr">
        <is>
          <t>C000012979 | Measurement Instruments</t>
        </is>
      </c>
      <c r="B92" s="4" t="inlineStr">
        <is>
          <t xml:space="preserve"> </t>
        </is>
      </c>
    </row>
    <row r="93">
      <c r="A93" s="3" t="inlineStr">
        <is>
          <t>Holdings [Line Items]</t>
        </is>
      </c>
      <c r="B93" s="4" t="inlineStr">
        <is>
          <t xml:space="preserve"> </t>
        </is>
      </c>
    </row>
    <row r="94">
      <c r="A94" s="4" t="inlineStr">
        <is>
          <t>Percent of Net Asset Value</t>
        </is>
      </c>
      <c r="B94" s="6" t="n">
        <v>0.042</v>
      </c>
    </row>
    <row r="95">
      <c r="A95" s="4" t="inlineStr">
        <is>
          <t>C000012979 | Diversified Industrials</t>
        </is>
      </c>
      <c r="B95" s="4" t="inlineStr">
        <is>
          <t xml:space="preserve"> </t>
        </is>
      </c>
    </row>
    <row r="96">
      <c r="A96" s="3" t="inlineStr">
        <is>
          <t>Holdings [Line Items]</t>
        </is>
      </c>
      <c r="B96" s="4" t="inlineStr">
        <is>
          <t xml:space="preserve"> </t>
        </is>
      </c>
    </row>
    <row r="97">
      <c r="A97" s="4" t="inlineStr">
        <is>
          <t>Percent of Net Asset Value</t>
        </is>
      </c>
      <c r="B97" s="6" t="n">
        <v>0.039</v>
      </c>
    </row>
    <row r="98">
      <c r="A98" s="4" t="inlineStr">
        <is>
          <t>C000012979 | Automotive Retailers</t>
        </is>
      </c>
      <c r="B98" s="4" t="inlineStr">
        <is>
          <t xml:space="preserve"> </t>
        </is>
      </c>
    </row>
    <row r="99">
      <c r="A99" s="3" t="inlineStr">
        <is>
          <t>Holdings [Line Items]</t>
        </is>
      </c>
      <c r="B99" s="4" t="inlineStr">
        <is>
          <t xml:space="preserve"> </t>
        </is>
      </c>
    </row>
    <row r="100">
      <c r="A100" s="4" t="inlineStr">
        <is>
          <t>Percent of Net Asset Value</t>
        </is>
      </c>
      <c r="B100" s="9" t="n">
        <v>0.03</v>
      </c>
    </row>
    <row r="101">
      <c r="A101" s="4" t="inlineStr">
        <is>
          <t>C000012979 | Other Industries</t>
        </is>
      </c>
      <c r="B101" s="4" t="inlineStr">
        <is>
          <t xml:space="preserve"> </t>
        </is>
      </c>
    </row>
    <row r="102">
      <c r="A102" s="3" t="inlineStr">
        <is>
          <t>Holdings [Line Items]</t>
        </is>
      </c>
      <c r="B102" s="4" t="inlineStr">
        <is>
          <t xml:space="preserve"> </t>
        </is>
      </c>
    </row>
    <row r="103">
      <c r="A103" s="4" t="inlineStr">
        <is>
          <t>Percent of Net Asset Value</t>
        </is>
      </c>
      <c r="B103" s="6" t="n">
        <v>0.236</v>
      </c>
    </row>
    <row r="104">
      <c r="A104" s="4" t="inlineStr">
        <is>
          <t>C000160667 | Kuwait Financial Bank Tier 1PERPNone3.6</t>
        </is>
      </c>
      <c r="B104" s="4" t="inlineStr">
        <is>
          <t xml:space="preserve"> </t>
        </is>
      </c>
    </row>
    <row r="105">
      <c r="A105" s="3" t="inlineStr">
        <is>
          <t>Holdings [Line Items]</t>
        </is>
      </c>
      <c r="B105" s="4" t="inlineStr">
        <is>
          <t xml:space="preserve"> </t>
        </is>
      </c>
    </row>
    <row r="106">
      <c r="A106" s="4" t="inlineStr">
        <is>
          <t>Percent of Net Asset Value</t>
        </is>
      </c>
      <c r="B106" s="6" t="n">
        <v>0.047</v>
      </c>
    </row>
    <row r="107">
      <c r="A107" s="4" t="inlineStr">
        <is>
          <t>C000160667 | Riyad02/25/2030None3.174</t>
        </is>
      </c>
      <c r="B107" s="4" t="inlineStr">
        <is>
          <t xml:space="preserve"> </t>
        </is>
      </c>
    </row>
    <row r="108">
      <c r="A108" s="3" t="inlineStr">
        <is>
          <t>Holdings [Line Items]</t>
        </is>
      </c>
      <c r="B108" s="4" t="inlineStr">
        <is>
          <t xml:space="preserve"> </t>
        </is>
      </c>
    </row>
    <row r="109">
      <c r="A109" s="4" t="inlineStr">
        <is>
          <t>Percent of Net Asset Value</t>
        </is>
      </c>
      <c r="B109" s="6" t="n">
        <v>0.043</v>
      </c>
    </row>
    <row r="110">
      <c r="A110" s="4" t="inlineStr">
        <is>
          <t>C000160667 | Investment Corporate of Dubai02/01/2027None5</t>
        </is>
      </c>
      <c r="B110" s="4" t="inlineStr">
        <is>
          <t xml:space="preserve"> </t>
        </is>
      </c>
    </row>
    <row r="111">
      <c r="A111" s="3" t="inlineStr">
        <is>
          <t>Holdings [Line Items]</t>
        </is>
      </c>
      <c r="B111" s="4" t="inlineStr">
        <is>
          <t xml:space="preserve"> </t>
        </is>
      </c>
    </row>
    <row r="112">
      <c r="A112" s="4" t="inlineStr">
        <is>
          <t>Percent of Net Asset Value</t>
        </is>
      </c>
      <c r="B112" s="6" t="n">
        <v>0.039</v>
      </c>
    </row>
    <row r="113">
      <c r="A113" s="4" t="inlineStr">
        <is>
          <t>C000160667 | DP World SalaamPERPNone6</t>
        </is>
      </c>
      <c r="B113" s="4" t="inlineStr">
        <is>
          <t xml:space="preserve"> </t>
        </is>
      </c>
    </row>
    <row r="114">
      <c r="A114" s="3" t="inlineStr">
        <is>
          <t>Holdings [Line Items]</t>
        </is>
      </c>
      <c r="B114" s="4" t="inlineStr">
        <is>
          <t xml:space="preserve"> </t>
        </is>
      </c>
    </row>
    <row r="115">
      <c r="A115" s="4" t="inlineStr">
        <is>
          <t>Percent of Net Asset Value</t>
        </is>
      </c>
      <c r="B115" s="6" t="n">
        <v>0.039</v>
      </c>
    </row>
    <row r="116">
      <c r="A116" s="4" t="inlineStr">
        <is>
          <t>C000160667 | Dubai Aerospace Enterprises DIFC02/15/2026None3.75</t>
        </is>
      </c>
      <c r="B116" s="4" t="inlineStr">
        <is>
          <t xml:space="preserve"> </t>
        </is>
      </c>
    </row>
    <row r="117">
      <c r="A117" s="3" t="inlineStr">
        <is>
          <t>Holdings [Line Items]</t>
        </is>
      </c>
      <c r="B117" s="4" t="inlineStr">
        <is>
          <t xml:space="preserve"> </t>
        </is>
      </c>
    </row>
    <row r="118">
      <c r="A118" s="4" t="inlineStr">
        <is>
          <t>Percent of Net Asset Value</t>
        </is>
      </c>
      <c r="B118" s="6" t="n">
        <v>0.037</v>
      </c>
    </row>
    <row r="119">
      <c r="A119" s="4" t="inlineStr">
        <is>
          <t>C000160667 | EMAAR07/06/2031None3.7</t>
        </is>
      </c>
      <c r="B119" s="4" t="inlineStr">
        <is>
          <t xml:space="preserve"> </t>
        </is>
      </c>
    </row>
    <row r="120">
      <c r="A120" s="3" t="inlineStr">
        <is>
          <t>Holdings [Line Items]</t>
        </is>
      </c>
      <c r="B120" s="4" t="inlineStr">
        <is>
          <t xml:space="preserve"> </t>
        </is>
      </c>
    </row>
    <row r="121">
      <c r="A121" s="4" t="inlineStr">
        <is>
          <t>Percent of Net Asset Value</t>
        </is>
      </c>
      <c r="B121" s="6" t="n">
        <v>0.031</v>
      </c>
    </row>
    <row r="122">
      <c r="A122" s="4" t="inlineStr">
        <is>
          <t>C000160667 | Perusahaan Penerbit SBSN03/29/2026None4.55</t>
        </is>
      </c>
      <c r="B122" s="4" t="inlineStr">
        <is>
          <t xml:space="preserve"> </t>
        </is>
      </c>
    </row>
    <row r="123">
      <c r="A123" s="3" t="inlineStr">
        <is>
          <t>Holdings [Line Items]</t>
        </is>
      </c>
      <c r="B123" s="4" t="inlineStr">
        <is>
          <t xml:space="preserve"> </t>
        </is>
      </c>
    </row>
    <row r="124">
      <c r="A124" s="4" t="inlineStr">
        <is>
          <t>Percent of Net Asset Value</t>
        </is>
      </c>
      <c r="B124" s="6" t="n">
        <v>0.031</v>
      </c>
    </row>
    <row r="125">
      <c r="A125" s="4" t="inlineStr">
        <is>
          <t>C000160667 | Air Lease Corp Sukuk Ltd04/01/2028None5.85</t>
        </is>
      </c>
      <c r="B125" s="4" t="inlineStr">
        <is>
          <t xml:space="preserve"> </t>
        </is>
      </c>
    </row>
    <row r="126">
      <c r="A126" s="3" t="inlineStr">
        <is>
          <t>Holdings [Line Items]</t>
        </is>
      </c>
      <c r="B126" s="4" t="inlineStr">
        <is>
          <t xml:space="preserve"> </t>
        </is>
      </c>
    </row>
    <row r="127">
      <c r="A127" s="4" t="inlineStr">
        <is>
          <t>Percent of Net Asset Value</t>
        </is>
      </c>
      <c r="B127" s="9" t="n">
        <v>0.03</v>
      </c>
    </row>
    <row r="128">
      <c r="A128" s="4" t="inlineStr">
        <is>
          <t>C000160667 | TNB Global Ventures Cap10/19/2026None3.244</t>
        </is>
      </c>
      <c r="B128" s="4" t="inlineStr">
        <is>
          <t xml:space="preserve"> </t>
        </is>
      </c>
    </row>
    <row r="129">
      <c r="A129" s="3" t="inlineStr">
        <is>
          <t>Holdings [Line Items]</t>
        </is>
      </c>
      <c r="B129" s="4" t="inlineStr">
        <is>
          <t xml:space="preserve"> </t>
        </is>
      </c>
    </row>
    <row r="130">
      <c r="A130" s="4" t="inlineStr">
        <is>
          <t>Percent of Net Asset Value</t>
        </is>
      </c>
      <c r="B130" s="6" t="n">
        <v>0.029</v>
      </c>
    </row>
    <row r="131">
      <c r="A131" s="4" t="inlineStr">
        <is>
          <t>C000160667 | Kingdom of Saudi Arabia04/20/2027None3.628</t>
        </is>
      </c>
      <c r="B131" s="4" t="inlineStr">
        <is>
          <t xml:space="preserve"> </t>
        </is>
      </c>
    </row>
    <row r="132">
      <c r="A132" s="3" t="inlineStr">
        <is>
          <t>Holdings [Line Items]</t>
        </is>
      </c>
      <c r="B132" s="4" t="inlineStr">
        <is>
          <t xml:space="preserve"> </t>
        </is>
      </c>
    </row>
    <row r="133">
      <c r="A133" s="4" t="inlineStr">
        <is>
          <t>Percent of Net Asset Value</t>
        </is>
      </c>
      <c r="B133" s="6" t="n">
        <v>0.029</v>
      </c>
    </row>
    <row r="134">
      <c r="A134" s="4" t="inlineStr">
        <is>
          <t>C000160667 | United States</t>
        </is>
      </c>
      <c r="B134" s="4" t="inlineStr">
        <is>
          <t xml:space="preserve"> </t>
        </is>
      </c>
    </row>
    <row r="135">
      <c r="A135" s="3" t="inlineStr">
        <is>
          <t>Holdings [Line Items]</t>
        </is>
      </c>
      <c r="B135" s="4" t="inlineStr">
        <is>
          <t xml:space="preserve"> </t>
        </is>
      </c>
    </row>
    <row r="136">
      <c r="A136" s="4" t="inlineStr">
        <is>
          <t>Percent of Net Asset Value</t>
        </is>
      </c>
      <c r="B136" s="9" t="n">
        <v>0.02</v>
      </c>
    </row>
    <row r="137">
      <c r="A137" s="4" t="inlineStr">
        <is>
          <t>C000160667 | United Arab Emirates</t>
        </is>
      </c>
      <c r="B137" s="4" t="inlineStr">
        <is>
          <t xml:space="preserve"> </t>
        </is>
      </c>
    </row>
    <row r="138">
      <c r="A138" s="3" t="inlineStr">
        <is>
          <t>Holdings [Line Items]</t>
        </is>
      </c>
      <c r="B138" s="4" t="inlineStr">
        <is>
          <t xml:space="preserve"> </t>
        </is>
      </c>
    </row>
    <row r="139">
      <c r="A139" s="4" t="inlineStr">
        <is>
          <t>Percent of Net Asset Value</t>
        </is>
      </c>
      <c r="B139" s="9" t="n">
        <v>0.33</v>
      </c>
    </row>
    <row r="140">
      <c r="A140" s="4" t="inlineStr">
        <is>
          <t>C000160667 | Saudi Arabia</t>
        </is>
      </c>
      <c r="B140" s="4" t="inlineStr">
        <is>
          <t xml:space="preserve"> </t>
        </is>
      </c>
    </row>
    <row r="141">
      <c r="A141" s="3" t="inlineStr">
        <is>
          <t>Holdings [Line Items]</t>
        </is>
      </c>
      <c r="B141" s="4" t="inlineStr">
        <is>
          <t xml:space="preserve"> </t>
        </is>
      </c>
    </row>
    <row r="142">
      <c r="A142" s="4" t="inlineStr">
        <is>
          <t>Percent of Net Asset Value</t>
        </is>
      </c>
      <c r="B142" s="6" t="n">
        <v>0.238</v>
      </c>
    </row>
    <row r="143">
      <c r="A143" s="4" t="inlineStr">
        <is>
          <t>C000160667 | Malaysia</t>
        </is>
      </c>
      <c r="B143" s="4" t="inlineStr">
        <is>
          <t xml:space="preserve"> </t>
        </is>
      </c>
    </row>
    <row r="144">
      <c r="A144" s="3" t="inlineStr">
        <is>
          <t>Holdings [Line Items]</t>
        </is>
      </c>
      <c r="B144" s="4" t="inlineStr">
        <is>
          <t xml:space="preserve"> </t>
        </is>
      </c>
    </row>
    <row r="145">
      <c r="A145" s="4" t="inlineStr">
        <is>
          <t>Percent of Net Asset Value</t>
        </is>
      </c>
      <c r="B145" s="6" t="n">
        <v>0.125</v>
      </c>
    </row>
    <row r="146">
      <c r="A146" s="4" t="inlineStr">
        <is>
          <t>C000160667 | Cayman Islands</t>
        </is>
      </c>
      <c r="B146" s="4" t="inlineStr">
        <is>
          <t xml:space="preserve"> </t>
        </is>
      </c>
    </row>
    <row r="147">
      <c r="A147" s="3" t="inlineStr">
        <is>
          <t>Holdings [Line Items]</t>
        </is>
      </c>
      <c r="B147" s="4" t="inlineStr">
        <is>
          <t xml:space="preserve"> </t>
        </is>
      </c>
    </row>
    <row r="148">
      <c r="A148" s="4" t="inlineStr">
        <is>
          <t>Percent of Net Asset Value</t>
        </is>
      </c>
      <c r="B148" s="6" t="n">
        <v>0.08599999999999999</v>
      </c>
    </row>
    <row r="149">
      <c r="A149" s="4" t="inlineStr">
        <is>
          <t>C000160667 | Indonesia</t>
        </is>
      </c>
      <c r="B149" s="4" t="inlineStr">
        <is>
          <t xml:space="preserve"> </t>
        </is>
      </c>
    </row>
    <row r="150">
      <c r="A150" s="3" t="inlineStr">
        <is>
          <t>Holdings [Line Items]</t>
        </is>
      </c>
      <c r="B150" s="4" t="inlineStr">
        <is>
          <t xml:space="preserve"> </t>
        </is>
      </c>
    </row>
    <row r="151">
      <c r="A151" s="4" t="inlineStr">
        <is>
          <t>Percent of Net Asset Value</t>
        </is>
      </c>
      <c r="B151" s="6" t="n">
        <v>0.065</v>
      </c>
    </row>
    <row r="152">
      <c r="A152" s="4" t="inlineStr">
        <is>
          <t>C000160667 | Kuwait</t>
        </is>
      </c>
      <c r="B152" s="4" t="inlineStr">
        <is>
          <t xml:space="preserve"> </t>
        </is>
      </c>
    </row>
    <row r="153">
      <c r="A153" s="3" t="inlineStr">
        <is>
          <t>Holdings [Line Items]</t>
        </is>
      </c>
      <c r="B153" s="4" t="inlineStr">
        <is>
          <t xml:space="preserve"> </t>
        </is>
      </c>
    </row>
    <row r="154">
      <c r="A154" s="4" t="inlineStr">
        <is>
          <t>Percent of Net Asset Value</t>
        </is>
      </c>
      <c r="B154" s="6" t="n">
        <v>0.047</v>
      </c>
    </row>
    <row r="155">
      <c r="A155" s="4" t="inlineStr">
        <is>
          <t>C000160667 | Oman</t>
        </is>
      </c>
      <c r="B155" s="4" t="inlineStr">
        <is>
          <t xml:space="preserve"> </t>
        </is>
      </c>
    </row>
    <row r="156">
      <c r="A156" s="3" t="inlineStr">
        <is>
          <t>Holdings [Line Items]</t>
        </is>
      </c>
      <c r="B156" s="4" t="inlineStr">
        <is>
          <t xml:space="preserve"> </t>
        </is>
      </c>
    </row>
    <row r="157">
      <c r="A157" s="4" t="inlineStr">
        <is>
          <t>Percent of Net Asset Value</t>
        </is>
      </c>
      <c r="B157" s="6" t="n">
        <v>0.031</v>
      </c>
    </row>
    <row r="158">
      <c r="A158" s="4" t="inlineStr">
        <is>
          <t>C000160667 | Financials</t>
        </is>
      </c>
      <c r="B158" s="4" t="inlineStr">
        <is>
          <t xml:space="preserve"> </t>
        </is>
      </c>
    </row>
    <row r="159">
      <c r="A159" s="3" t="inlineStr">
        <is>
          <t>Holdings [Line Items]</t>
        </is>
      </c>
      <c r="B159" s="4" t="inlineStr">
        <is>
          <t xml:space="preserve"> </t>
        </is>
      </c>
    </row>
    <row r="160">
      <c r="A160" s="4" t="inlineStr">
        <is>
          <t>Percent of Net Asset Value</t>
        </is>
      </c>
      <c r="B160" s="6" t="n">
        <v>0.384</v>
      </c>
    </row>
    <row r="161">
      <c r="A161" s="4" t="inlineStr">
        <is>
          <t>C000160667 | Government</t>
        </is>
      </c>
      <c r="B161" s="4" t="inlineStr">
        <is>
          <t xml:space="preserve"> </t>
        </is>
      </c>
    </row>
    <row r="162">
      <c r="A162" s="3" t="inlineStr">
        <is>
          <t>Holdings [Line Items]</t>
        </is>
      </c>
      <c r="B162" s="4" t="inlineStr">
        <is>
          <t xml:space="preserve"> </t>
        </is>
      </c>
    </row>
    <row r="163">
      <c r="A163" s="4" t="inlineStr">
        <is>
          <t>Percent of Net Asset Value</t>
        </is>
      </c>
      <c r="B163" s="6" t="n">
        <v>0.186</v>
      </c>
    </row>
    <row r="164">
      <c r="A164" s="4" t="inlineStr">
        <is>
          <t>C000160667 | Real Estate</t>
        </is>
      </c>
      <c r="B164" s="4" t="inlineStr">
        <is>
          <t xml:space="preserve"> </t>
        </is>
      </c>
    </row>
    <row r="165">
      <c r="A165" s="3" t="inlineStr">
        <is>
          <t>Holdings [Line Items]</t>
        </is>
      </c>
      <c r="B165" s="4" t="inlineStr">
        <is>
          <t xml:space="preserve"> </t>
        </is>
      </c>
    </row>
    <row r="166">
      <c r="A166" s="4" t="inlineStr">
        <is>
          <t>Percent of Net Asset Value</t>
        </is>
      </c>
      <c r="B166" s="6" t="n">
        <v>0.099</v>
      </c>
    </row>
    <row r="167">
      <c r="A167" s="4" t="inlineStr">
        <is>
          <t>C000160667 | Utilities</t>
        </is>
      </c>
      <c r="B167" s="4" t="inlineStr">
        <is>
          <t xml:space="preserve"> </t>
        </is>
      </c>
    </row>
    <row r="168">
      <c r="A168" s="3" t="inlineStr">
        <is>
          <t>Holdings [Line Items]</t>
        </is>
      </c>
      <c r="B168" s="4" t="inlineStr">
        <is>
          <t xml:space="preserve"> </t>
        </is>
      </c>
    </row>
    <row r="169">
      <c r="A169" s="4" t="inlineStr">
        <is>
          <t>Percent of Net Asset Value</t>
        </is>
      </c>
      <c r="B169" s="6" t="n">
        <v>0.096</v>
      </c>
    </row>
    <row r="170">
      <c r="A170" s="4" t="inlineStr">
        <is>
          <t>C000160667 | Communications</t>
        </is>
      </c>
      <c r="B170" s="4" t="inlineStr">
        <is>
          <t xml:space="preserve"> </t>
        </is>
      </c>
    </row>
    <row r="171">
      <c r="A171" s="3" t="inlineStr">
        <is>
          <t>Holdings [Line Items]</t>
        </is>
      </c>
      <c r="B171" s="4" t="inlineStr">
        <is>
          <t xml:space="preserve"> </t>
        </is>
      </c>
    </row>
    <row r="172">
      <c r="A172" s="4" t="inlineStr">
        <is>
          <t>Percent of Net Asset Value</t>
        </is>
      </c>
      <c r="B172" s="6" t="n">
        <v>0.07199999999999999</v>
      </c>
    </row>
    <row r="173">
      <c r="A173" s="4" t="inlineStr">
        <is>
          <t>C000160667 | Industrials</t>
        </is>
      </c>
      <c r="B173" s="4" t="inlineStr">
        <is>
          <t xml:space="preserve"> </t>
        </is>
      </c>
    </row>
    <row r="174">
      <c r="A174" s="3" t="inlineStr">
        <is>
          <t>Holdings [Line Items]</t>
        </is>
      </c>
      <c r="B174" s="4" t="inlineStr">
        <is>
          <t xml:space="preserve"> </t>
        </is>
      </c>
    </row>
    <row r="175">
      <c r="A175" s="4" t="inlineStr">
        <is>
          <t>Percent of Net Asset Value</t>
        </is>
      </c>
      <c r="B175" s="6" t="n">
        <v>0.057</v>
      </c>
    </row>
    <row r="176">
      <c r="A176" s="4" t="inlineStr">
        <is>
          <t>C000160667 | Energy</t>
        </is>
      </c>
      <c r="B176" s="4" t="inlineStr">
        <is>
          <t xml:space="preserve"> </t>
        </is>
      </c>
    </row>
    <row r="177">
      <c r="A177" s="3" t="inlineStr">
        <is>
          <t>Holdings [Line Items]</t>
        </is>
      </c>
      <c r="B177" s="4" t="inlineStr">
        <is>
          <t xml:space="preserve"> </t>
        </is>
      </c>
    </row>
    <row r="178">
      <c r="A178" s="4" t="inlineStr">
        <is>
          <t>Percent of Net Asset Value</t>
        </is>
      </c>
      <c r="B178" s="6" t="n">
        <v>0.028</v>
      </c>
    </row>
    <row r="179">
      <c r="A179" s="4" t="inlineStr">
        <is>
          <t>C000160667 | Bank Time Deposits</t>
        </is>
      </c>
      <c r="B179" s="4" t="inlineStr">
        <is>
          <t xml:space="preserve"> </t>
        </is>
      </c>
    </row>
    <row r="180">
      <c r="A180" s="3" t="inlineStr">
        <is>
          <t>Holdings [Line Items]</t>
        </is>
      </c>
      <c r="B180" s="4" t="inlineStr">
        <is>
          <t xml:space="preserve"> </t>
        </is>
      </c>
    </row>
    <row r="181">
      <c r="A181" s="4" t="inlineStr">
        <is>
          <t>Percent of Net Asset Value</t>
        </is>
      </c>
      <c r="B181" s="9" t="n">
        <v>0.02</v>
      </c>
    </row>
    <row r="182">
      <c r="A182" s="4" t="inlineStr">
        <is>
          <t>C000160666 | Kuwait Financial Bank Tier 1PERPNone3.6</t>
        </is>
      </c>
      <c r="B182" s="4" t="inlineStr">
        <is>
          <t xml:space="preserve"> </t>
        </is>
      </c>
    </row>
    <row r="183">
      <c r="A183" s="3" t="inlineStr">
        <is>
          <t>Holdings [Line Items]</t>
        </is>
      </c>
      <c r="B183" s="4" t="inlineStr">
        <is>
          <t xml:space="preserve"> </t>
        </is>
      </c>
    </row>
    <row r="184">
      <c r="A184" s="4" t="inlineStr">
        <is>
          <t>Percent of Net Asset Value</t>
        </is>
      </c>
      <c r="B184" s="6" t="n">
        <v>0.047</v>
      </c>
    </row>
    <row r="185">
      <c r="A185" s="4" t="inlineStr">
        <is>
          <t>C000160666 | Riyad02/25/2030None3.174</t>
        </is>
      </c>
      <c r="B185" s="4" t="inlineStr">
        <is>
          <t xml:space="preserve"> </t>
        </is>
      </c>
    </row>
    <row r="186">
      <c r="A186" s="3" t="inlineStr">
        <is>
          <t>Holdings [Line Items]</t>
        </is>
      </c>
      <c r="B186" s="4" t="inlineStr">
        <is>
          <t xml:space="preserve"> </t>
        </is>
      </c>
    </row>
    <row r="187">
      <c r="A187" s="4" t="inlineStr">
        <is>
          <t>Percent of Net Asset Value</t>
        </is>
      </c>
      <c r="B187" s="6" t="n">
        <v>0.043</v>
      </c>
    </row>
    <row r="188">
      <c r="A188" s="4" t="inlineStr">
        <is>
          <t>C000160666 | Investment Corporate of Dubai02/01/2027None5</t>
        </is>
      </c>
      <c r="B188" s="4" t="inlineStr">
        <is>
          <t xml:space="preserve"> </t>
        </is>
      </c>
    </row>
    <row r="189">
      <c r="A189" s="3" t="inlineStr">
        <is>
          <t>Holdings [Line Items]</t>
        </is>
      </c>
      <c r="B189" s="4" t="inlineStr">
        <is>
          <t xml:space="preserve"> </t>
        </is>
      </c>
    </row>
    <row r="190">
      <c r="A190" s="4" t="inlineStr">
        <is>
          <t>Percent of Net Asset Value</t>
        </is>
      </c>
      <c r="B190" s="6" t="n">
        <v>0.039</v>
      </c>
    </row>
    <row r="191">
      <c r="A191" s="4" t="inlineStr">
        <is>
          <t>C000160666 | DP World SalaamPERPNone6</t>
        </is>
      </c>
      <c r="B191" s="4" t="inlineStr">
        <is>
          <t xml:space="preserve"> </t>
        </is>
      </c>
    </row>
    <row r="192">
      <c r="A192" s="3" t="inlineStr">
        <is>
          <t>Holdings [Line Items]</t>
        </is>
      </c>
      <c r="B192" s="4" t="inlineStr">
        <is>
          <t xml:space="preserve"> </t>
        </is>
      </c>
    </row>
    <row r="193">
      <c r="A193" s="4" t="inlineStr">
        <is>
          <t>Percent of Net Asset Value</t>
        </is>
      </c>
      <c r="B193" s="6" t="n">
        <v>0.039</v>
      </c>
    </row>
    <row r="194">
      <c r="A194" s="4" t="inlineStr">
        <is>
          <t>C000160666 | Dubai Aerospace Enterprises DIFC02/15/2026None3.75</t>
        </is>
      </c>
      <c r="B194" s="4" t="inlineStr">
        <is>
          <t xml:space="preserve"> </t>
        </is>
      </c>
    </row>
    <row r="195">
      <c r="A195" s="3" t="inlineStr">
        <is>
          <t>Holdings [Line Items]</t>
        </is>
      </c>
      <c r="B195" s="4" t="inlineStr">
        <is>
          <t xml:space="preserve"> </t>
        </is>
      </c>
    </row>
    <row r="196">
      <c r="A196" s="4" t="inlineStr">
        <is>
          <t>Percent of Net Asset Value</t>
        </is>
      </c>
      <c r="B196" s="6" t="n">
        <v>0.037</v>
      </c>
    </row>
    <row r="197">
      <c r="A197" s="4" t="inlineStr">
        <is>
          <t>C000160666 | EMAAR07/06/2031None3.7</t>
        </is>
      </c>
      <c r="B197" s="4" t="inlineStr">
        <is>
          <t xml:space="preserve"> </t>
        </is>
      </c>
    </row>
    <row r="198">
      <c r="A198" s="3" t="inlineStr">
        <is>
          <t>Holdings [Line Items]</t>
        </is>
      </c>
      <c r="B198" s="4" t="inlineStr">
        <is>
          <t xml:space="preserve"> </t>
        </is>
      </c>
    </row>
    <row r="199">
      <c r="A199" s="4" t="inlineStr">
        <is>
          <t>Percent of Net Asset Value</t>
        </is>
      </c>
      <c r="B199" s="6" t="n">
        <v>0.031</v>
      </c>
    </row>
    <row r="200">
      <c r="A200" s="4" t="inlineStr">
        <is>
          <t>C000160666 | Perusahaan Penerbit SBSN03/29/2026None4.55</t>
        </is>
      </c>
      <c r="B200" s="4" t="inlineStr">
        <is>
          <t xml:space="preserve"> </t>
        </is>
      </c>
    </row>
    <row r="201">
      <c r="A201" s="3" t="inlineStr">
        <is>
          <t>Holdings [Line Items]</t>
        </is>
      </c>
      <c r="B201" s="4" t="inlineStr">
        <is>
          <t xml:space="preserve"> </t>
        </is>
      </c>
    </row>
    <row r="202">
      <c r="A202" s="4" t="inlineStr">
        <is>
          <t>Percent of Net Asset Value</t>
        </is>
      </c>
      <c r="B202" s="6" t="n">
        <v>0.031</v>
      </c>
    </row>
    <row r="203">
      <c r="A203" s="4" t="inlineStr">
        <is>
          <t>C000160666 | Air Lease Corp Sukuk Ltd04/01/2028None5.85</t>
        </is>
      </c>
      <c r="B203" s="4" t="inlineStr">
        <is>
          <t xml:space="preserve"> </t>
        </is>
      </c>
    </row>
    <row r="204">
      <c r="A204" s="3" t="inlineStr">
        <is>
          <t>Holdings [Line Items]</t>
        </is>
      </c>
      <c r="B204" s="4" t="inlineStr">
        <is>
          <t xml:space="preserve"> </t>
        </is>
      </c>
    </row>
    <row r="205">
      <c r="A205" s="4" t="inlineStr">
        <is>
          <t>Percent of Net Asset Value</t>
        </is>
      </c>
      <c r="B205" s="9" t="n">
        <v>0.03</v>
      </c>
    </row>
    <row r="206">
      <c r="A206" s="4" t="inlineStr">
        <is>
          <t>C000160666 | TNB Global Ventures Cap10/19/2026None3.244</t>
        </is>
      </c>
      <c r="B206" s="4" t="inlineStr">
        <is>
          <t xml:space="preserve"> </t>
        </is>
      </c>
    </row>
    <row r="207">
      <c r="A207" s="3" t="inlineStr">
        <is>
          <t>Holdings [Line Items]</t>
        </is>
      </c>
      <c r="B207" s="4" t="inlineStr">
        <is>
          <t xml:space="preserve"> </t>
        </is>
      </c>
    </row>
    <row r="208">
      <c r="A208" s="4" t="inlineStr">
        <is>
          <t>Percent of Net Asset Value</t>
        </is>
      </c>
      <c r="B208" s="6" t="n">
        <v>0.029</v>
      </c>
    </row>
    <row r="209">
      <c r="A209" s="4" t="inlineStr">
        <is>
          <t>C000160666 | Kingdom of Saudi Arabia04/20/2027None3.628</t>
        </is>
      </c>
      <c r="B209" s="4" t="inlineStr">
        <is>
          <t xml:space="preserve"> </t>
        </is>
      </c>
    </row>
    <row r="210">
      <c r="A210" s="3" t="inlineStr">
        <is>
          <t>Holdings [Line Items]</t>
        </is>
      </c>
      <c r="B210" s="4" t="inlineStr">
        <is>
          <t xml:space="preserve"> </t>
        </is>
      </c>
    </row>
    <row r="211">
      <c r="A211" s="4" t="inlineStr">
        <is>
          <t>Percent of Net Asset Value</t>
        </is>
      </c>
      <c r="B211" s="6" t="n">
        <v>0.029</v>
      </c>
    </row>
    <row r="212">
      <c r="A212" s="4" t="inlineStr">
        <is>
          <t>C000160666 | United States</t>
        </is>
      </c>
      <c r="B212" s="4" t="inlineStr">
        <is>
          <t xml:space="preserve"> </t>
        </is>
      </c>
    </row>
    <row r="213">
      <c r="A213" s="3" t="inlineStr">
        <is>
          <t>Holdings [Line Items]</t>
        </is>
      </c>
      <c r="B213" s="4" t="inlineStr">
        <is>
          <t xml:space="preserve"> </t>
        </is>
      </c>
    </row>
    <row r="214">
      <c r="A214" s="4" t="inlineStr">
        <is>
          <t>Percent of Net Asset Value</t>
        </is>
      </c>
      <c r="B214" s="9" t="n">
        <v>0.02</v>
      </c>
    </row>
    <row r="215">
      <c r="A215" s="4" t="inlineStr">
        <is>
          <t>C000160666 | United Arab Emirates</t>
        </is>
      </c>
      <c r="B215" s="4" t="inlineStr">
        <is>
          <t xml:space="preserve"> </t>
        </is>
      </c>
    </row>
    <row r="216">
      <c r="A216" s="3" t="inlineStr">
        <is>
          <t>Holdings [Line Items]</t>
        </is>
      </c>
      <c r="B216" s="4" t="inlineStr">
        <is>
          <t xml:space="preserve"> </t>
        </is>
      </c>
    </row>
    <row r="217">
      <c r="A217" s="4" t="inlineStr">
        <is>
          <t>Percent of Net Asset Value</t>
        </is>
      </c>
      <c r="B217" s="9" t="n">
        <v>0.33</v>
      </c>
    </row>
    <row r="218">
      <c r="A218" s="4" t="inlineStr">
        <is>
          <t>C000160666 | Saudi Arabia</t>
        </is>
      </c>
      <c r="B218" s="4" t="inlineStr">
        <is>
          <t xml:space="preserve"> </t>
        </is>
      </c>
    </row>
    <row r="219">
      <c r="A219" s="3" t="inlineStr">
        <is>
          <t>Holdings [Line Items]</t>
        </is>
      </c>
      <c r="B219" s="4" t="inlineStr">
        <is>
          <t xml:space="preserve"> </t>
        </is>
      </c>
    </row>
    <row r="220">
      <c r="A220" s="4" t="inlineStr">
        <is>
          <t>Percent of Net Asset Value</t>
        </is>
      </c>
      <c r="B220" s="6" t="n">
        <v>0.238</v>
      </c>
    </row>
    <row r="221">
      <c r="A221" s="4" t="inlineStr">
        <is>
          <t>C000160666 | Malaysia</t>
        </is>
      </c>
      <c r="B221" s="4" t="inlineStr">
        <is>
          <t xml:space="preserve"> </t>
        </is>
      </c>
    </row>
    <row r="222">
      <c r="A222" s="3" t="inlineStr">
        <is>
          <t>Holdings [Line Items]</t>
        </is>
      </c>
      <c r="B222" s="4" t="inlineStr">
        <is>
          <t xml:space="preserve"> </t>
        </is>
      </c>
    </row>
    <row r="223">
      <c r="A223" s="4" t="inlineStr">
        <is>
          <t>Percent of Net Asset Value</t>
        </is>
      </c>
      <c r="B223" s="6" t="n">
        <v>0.125</v>
      </c>
    </row>
    <row r="224">
      <c r="A224" s="4" t="inlineStr">
        <is>
          <t>C000160666 | Cayman Islands</t>
        </is>
      </c>
      <c r="B224" s="4" t="inlineStr">
        <is>
          <t xml:space="preserve"> </t>
        </is>
      </c>
    </row>
    <row r="225">
      <c r="A225" s="3" t="inlineStr">
        <is>
          <t>Holdings [Line Items]</t>
        </is>
      </c>
      <c r="B225" s="4" t="inlineStr">
        <is>
          <t xml:space="preserve"> </t>
        </is>
      </c>
    </row>
    <row r="226">
      <c r="A226" s="4" t="inlineStr">
        <is>
          <t>Percent of Net Asset Value</t>
        </is>
      </c>
      <c r="B226" s="6" t="n">
        <v>0.08599999999999999</v>
      </c>
    </row>
    <row r="227">
      <c r="A227" s="4" t="inlineStr">
        <is>
          <t>C000160666 | Indonesia</t>
        </is>
      </c>
      <c r="B227" s="4" t="inlineStr">
        <is>
          <t xml:space="preserve"> </t>
        </is>
      </c>
    </row>
    <row r="228">
      <c r="A228" s="3" t="inlineStr">
        <is>
          <t>Holdings [Line Items]</t>
        </is>
      </c>
      <c r="B228" s="4" t="inlineStr">
        <is>
          <t xml:space="preserve"> </t>
        </is>
      </c>
    </row>
    <row r="229">
      <c r="A229" s="4" t="inlineStr">
        <is>
          <t>Percent of Net Asset Value</t>
        </is>
      </c>
      <c r="B229" s="6" t="n">
        <v>0.065</v>
      </c>
    </row>
    <row r="230">
      <c r="A230" s="4" t="inlineStr">
        <is>
          <t>C000160666 | Kuwait</t>
        </is>
      </c>
      <c r="B230" s="4" t="inlineStr">
        <is>
          <t xml:space="preserve"> </t>
        </is>
      </c>
    </row>
    <row r="231">
      <c r="A231" s="3" t="inlineStr">
        <is>
          <t>Holdings [Line Items]</t>
        </is>
      </c>
      <c r="B231" s="4" t="inlineStr">
        <is>
          <t xml:space="preserve"> </t>
        </is>
      </c>
    </row>
    <row r="232">
      <c r="A232" s="4" t="inlineStr">
        <is>
          <t>Percent of Net Asset Value</t>
        </is>
      </c>
      <c r="B232" s="6" t="n">
        <v>0.047</v>
      </c>
    </row>
    <row r="233">
      <c r="A233" s="4" t="inlineStr">
        <is>
          <t>C000160666 | Oman</t>
        </is>
      </c>
      <c r="B233" s="4" t="inlineStr">
        <is>
          <t xml:space="preserve"> </t>
        </is>
      </c>
    </row>
    <row r="234">
      <c r="A234" s="3" t="inlineStr">
        <is>
          <t>Holdings [Line Items]</t>
        </is>
      </c>
      <c r="B234" s="4" t="inlineStr">
        <is>
          <t xml:space="preserve"> </t>
        </is>
      </c>
    </row>
    <row r="235">
      <c r="A235" s="4" t="inlineStr">
        <is>
          <t>Percent of Net Asset Value</t>
        </is>
      </c>
      <c r="B235" s="6" t="n">
        <v>0.031</v>
      </c>
    </row>
    <row r="236">
      <c r="A236" s="4" t="inlineStr">
        <is>
          <t>C000160666 | Financials</t>
        </is>
      </c>
      <c r="B236" s="4" t="inlineStr">
        <is>
          <t xml:space="preserve"> </t>
        </is>
      </c>
    </row>
    <row r="237">
      <c r="A237" s="3" t="inlineStr">
        <is>
          <t>Holdings [Line Items]</t>
        </is>
      </c>
      <c r="B237" s="4" t="inlineStr">
        <is>
          <t xml:space="preserve"> </t>
        </is>
      </c>
    </row>
    <row r="238">
      <c r="A238" s="4" t="inlineStr">
        <is>
          <t>Percent of Net Asset Value</t>
        </is>
      </c>
      <c r="B238" s="6" t="n">
        <v>0.384</v>
      </c>
    </row>
    <row r="239">
      <c r="A239" s="4" t="inlineStr">
        <is>
          <t>C000160666 | Government</t>
        </is>
      </c>
      <c r="B239" s="4" t="inlineStr">
        <is>
          <t xml:space="preserve"> </t>
        </is>
      </c>
    </row>
    <row r="240">
      <c r="A240" s="3" t="inlineStr">
        <is>
          <t>Holdings [Line Items]</t>
        </is>
      </c>
      <c r="B240" s="4" t="inlineStr">
        <is>
          <t xml:space="preserve"> </t>
        </is>
      </c>
    </row>
    <row r="241">
      <c r="A241" s="4" t="inlineStr">
        <is>
          <t>Percent of Net Asset Value</t>
        </is>
      </c>
      <c r="B241" s="6" t="n">
        <v>0.186</v>
      </c>
    </row>
    <row r="242">
      <c r="A242" s="4" t="inlineStr">
        <is>
          <t>C000160666 | Real Estate</t>
        </is>
      </c>
      <c r="B242" s="4" t="inlineStr">
        <is>
          <t xml:space="preserve"> </t>
        </is>
      </c>
    </row>
    <row r="243">
      <c r="A243" s="3" t="inlineStr">
        <is>
          <t>Holdings [Line Items]</t>
        </is>
      </c>
      <c r="B243" s="4" t="inlineStr">
        <is>
          <t xml:space="preserve"> </t>
        </is>
      </c>
    </row>
    <row r="244">
      <c r="A244" s="4" t="inlineStr">
        <is>
          <t>Percent of Net Asset Value</t>
        </is>
      </c>
      <c r="B244" s="6" t="n">
        <v>0.099</v>
      </c>
    </row>
    <row r="245">
      <c r="A245" s="4" t="inlineStr">
        <is>
          <t>C000160666 | Utilities</t>
        </is>
      </c>
      <c r="B245" s="4" t="inlineStr">
        <is>
          <t xml:space="preserve"> </t>
        </is>
      </c>
    </row>
    <row r="246">
      <c r="A246" s="3" t="inlineStr">
        <is>
          <t>Holdings [Line Items]</t>
        </is>
      </c>
      <c r="B246" s="4" t="inlineStr">
        <is>
          <t xml:space="preserve"> </t>
        </is>
      </c>
    </row>
    <row r="247">
      <c r="A247" s="4" t="inlineStr">
        <is>
          <t>Percent of Net Asset Value</t>
        </is>
      </c>
      <c r="B247" s="6" t="n">
        <v>0.096</v>
      </c>
    </row>
    <row r="248">
      <c r="A248" s="4" t="inlineStr">
        <is>
          <t>C000160666 | Communications</t>
        </is>
      </c>
      <c r="B248" s="4" t="inlineStr">
        <is>
          <t xml:space="preserve"> </t>
        </is>
      </c>
    </row>
    <row r="249">
      <c r="A249" s="3" t="inlineStr">
        <is>
          <t>Holdings [Line Items]</t>
        </is>
      </c>
      <c r="B249" s="4" t="inlineStr">
        <is>
          <t xml:space="preserve"> </t>
        </is>
      </c>
    </row>
    <row r="250">
      <c r="A250" s="4" t="inlineStr">
        <is>
          <t>Percent of Net Asset Value</t>
        </is>
      </c>
      <c r="B250" s="6" t="n">
        <v>0.07199999999999999</v>
      </c>
    </row>
    <row r="251">
      <c r="A251" s="4" t="inlineStr">
        <is>
          <t>C000160666 | Industrials</t>
        </is>
      </c>
      <c r="B251" s="4" t="inlineStr">
        <is>
          <t xml:space="preserve"> </t>
        </is>
      </c>
    </row>
    <row r="252">
      <c r="A252" s="3" t="inlineStr">
        <is>
          <t>Holdings [Line Items]</t>
        </is>
      </c>
      <c r="B252" s="4" t="inlineStr">
        <is>
          <t xml:space="preserve"> </t>
        </is>
      </c>
    </row>
    <row r="253">
      <c r="A253" s="4" t="inlineStr">
        <is>
          <t>Percent of Net Asset Value</t>
        </is>
      </c>
      <c r="B253" s="6" t="n">
        <v>0.057</v>
      </c>
    </row>
    <row r="254">
      <c r="A254" s="4" t="inlineStr">
        <is>
          <t>C000160666 | Energy</t>
        </is>
      </c>
      <c r="B254" s="4" t="inlineStr">
        <is>
          <t xml:space="preserve"> </t>
        </is>
      </c>
    </row>
    <row r="255">
      <c r="A255" s="3" t="inlineStr">
        <is>
          <t>Holdings [Line Items]</t>
        </is>
      </c>
      <c r="B255" s="4" t="inlineStr">
        <is>
          <t xml:space="preserve"> </t>
        </is>
      </c>
    </row>
    <row r="256">
      <c r="A256" s="4" t="inlineStr">
        <is>
          <t>Percent of Net Asset Value</t>
        </is>
      </c>
      <c r="B256" s="6" t="n">
        <v>0.028</v>
      </c>
    </row>
    <row r="257">
      <c r="A257" s="4" t="inlineStr">
        <is>
          <t>C000160666 | Bank Time Deposits</t>
        </is>
      </c>
      <c r="B257" s="4" t="inlineStr">
        <is>
          <t xml:space="preserve"> </t>
        </is>
      </c>
    </row>
    <row r="258">
      <c r="A258" s="3" t="inlineStr">
        <is>
          <t>Holdings [Line Items]</t>
        </is>
      </c>
      <c r="B258" s="4" t="inlineStr">
        <is>
          <t xml:space="preserve"> </t>
        </is>
      </c>
    </row>
    <row r="259">
      <c r="A259" s="4" t="inlineStr">
        <is>
          <t>Percent of Net Asset Value</t>
        </is>
      </c>
      <c r="B259" s="9" t="n">
        <v>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15:11Z</dcterms:created>
  <dcterms:modified xmlns:dcterms="http://purl.org/dc/terms/" xmlns:xsi="http://www.w3.org/2001/XMLSchema-instance" xsi:type="dcterms:W3CDTF">2024-09-06T20:15:11Z</dcterms:modified>
</cp:coreProperties>
</file>